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VESTMENTS IN PRIVATELY-HELD C" sheetId="10" state="visible" r:id="rId10"/>
    <sheet xmlns:r="http://schemas.openxmlformats.org/officeDocument/2006/relationships" name="DIGITAL ASSETS" sheetId="11" state="visible" r:id="rId11"/>
    <sheet xmlns:r="http://schemas.openxmlformats.org/officeDocument/2006/relationships" name="DEBT" sheetId="12" state="visible" r:id="rId12"/>
    <sheet xmlns:r="http://schemas.openxmlformats.org/officeDocument/2006/relationships" name="UNICOIN RIGHTS FINANCING OBLIGA"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 (Tables)" sheetId="26" state="visible" r:id="rId26"/>
    <sheet xmlns:r="http://schemas.openxmlformats.org/officeDocument/2006/relationships" name="INVESTMENTS IN PRIVATELY-HELD_2" sheetId="27" state="visible" r:id="rId27"/>
    <sheet xmlns:r="http://schemas.openxmlformats.org/officeDocument/2006/relationships" name="DIGITAL ASSETS (Tables)" sheetId="28" state="visible" r:id="rId28"/>
    <sheet xmlns:r="http://schemas.openxmlformats.org/officeDocument/2006/relationships" name="UNICOIN RIGHTS FINANCING OBLI_2"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LEASES (Tables)" sheetId="33" state="visible" r:id="rId33"/>
    <sheet xmlns:r="http://schemas.openxmlformats.org/officeDocument/2006/relationships" name="NET LOSS PER SHARE (Tables)" sheetId="34" state="visible" r:id="rId34"/>
    <sheet xmlns:r="http://schemas.openxmlformats.org/officeDocument/2006/relationships" name="SEGMENT INFORMATION (Tables)" sheetId="35" state="visible" r:id="rId35"/>
    <sheet xmlns:r="http://schemas.openxmlformats.org/officeDocument/2006/relationships" name="ORGANIZATION AND OPERATIONS (D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MEASUREMENT (Details" sheetId="40" state="visible" r:id="rId40"/>
    <sheet xmlns:r="http://schemas.openxmlformats.org/officeDocument/2006/relationships" name="INVESTMENTS IN PRIVATELY-HELD_3" sheetId="41" state="visible" r:id="rId41"/>
    <sheet xmlns:r="http://schemas.openxmlformats.org/officeDocument/2006/relationships" name="INVESTMENTS IN PRIVATELY-HELD_4" sheetId="42" state="visible" r:id="rId42"/>
    <sheet xmlns:r="http://schemas.openxmlformats.org/officeDocument/2006/relationships" name="DIGITAL ASSETS (Details)" sheetId="43" state="visible" r:id="rId43"/>
    <sheet xmlns:r="http://schemas.openxmlformats.org/officeDocument/2006/relationships" name="DIGITAL ASSETS (Details 1)" sheetId="44" state="visible" r:id="rId44"/>
    <sheet xmlns:r="http://schemas.openxmlformats.org/officeDocument/2006/relationships" name="DIGITAL ASSETS (Details Narrati" sheetId="45" state="visible" r:id="rId45"/>
    <sheet xmlns:r="http://schemas.openxmlformats.org/officeDocument/2006/relationships" name="DEBT (Details Narrative)" sheetId="46" state="visible" r:id="rId46"/>
    <sheet xmlns:r="http://schemas.openxmlformats.org/officeDocument/2006/relationships" name="UNICOIN RIGHTS FINANCING OBLI_3" sheetId="47" state="visible" r:id="rId47"/>
    <sheet xmlns:r="http://schemas.openxmlformats.org/officeDocument/2006/relationships" name="UNICOIN RIGHTS FINANCING OBLI_4" sheetId="48" state="visible" r:id="rId48"/>
    <sheet xmlns:r="http://schemas.openxmlformats.org/officeDocument/2006/relationships" name="UNICOIN RIGHTS FINANCING OBLI_5" sheetId="49" state="visible" r:id="rId49"/>
    <sheet xmlns:r="http://schemas.openxmlformats.org/officeDocument/2006/relationships" name="UNICOIN RIGHTS FINANCING OBLI_6" sheetId="50" state="visible" r:id="rId50"/>
    <sheet xmlns:r="http://schemas.openxmlformats.org/officeDocument/2006/relationships" name="COMMON STOCK (Details)" sheetId="51" state="visible" r:id="rId51"/>
    <sheet xmlns:r="http://schemas.openxmlformats.org/officeDocument/2006/relationships" name="COMMON STOCK (Details 1)" sheetId="52" state="visible" r:id="rId52"/>
    <sheet xmlns:r="http://schemas.openxmlformats.org/officeDocument/2006/relationships" name="COMMON STOCK (Details Narrative"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TOCK-BASED COMPENSATION (Det_3" sheetId="56" state="visible" r:id="rId56"/>
    <sheet xmlns:r="http://schemas.openxmlformats.org/officeDocument/2006/relationships" name="STOCK-BASED COMPENSATION (Det_4" sheetId="57" state="visible" r:id="rId57"/>
    <sheet xmlns:r="http://schemas.openxmlformats.org/officeDocument/2006/relationships" name="WARRANTS (Details)" sheetId="58" state="visible" r:id="rId58"/>
    <sheet xmlns:r="http://schemas.openxmlformats.org/officeDocument/2006/relationships" name="WARRANTS (Details Narrative)" sheetId="59" state="visible" r:id="rId59"/>
    <sheet xmlns:r="http://schemas.openxmlformats.org/officeDocument/2006/relationships" name="LEASES (Details)" sheetId="60" state="visible" r:id="rId60"/>
    <sheet xmlns:r="http://schemas.openxmlformats.org/officeDocument/2006/relationships" name="LEASES (Details Narrative)" sheetId="61" state="visible" r:id="rId61"/>
    <sheet xmlns:r="http://schemas.openxmlformats.org/officeDocument/2006/relationships" name="RELATED PARTY TRANSACTIONS (Det" sheetId="62" state="visible" r:id="rId62"/>
    <sheet xmlns:r="http://schemas.openxmlformats.org/officeDocument/2006/relationships" name="INCOME TAXES (Details Narrative" sheetId="63" state="visible" r:id="rId63"/>
    <sheet xmlns:r="http://schemas.openxmlformats.org/officeDocument/2006/relationships" name="NET LOSS PER SHARE (Details)" sheetId="64" state="visible" r:id="rId64"/>
    <sheet xmlns:r="http://schemas.openxmlformats.org/officeDocument/2006/relationships" name="NET LOSS PER SHARE (Details 1)" sheetId="65" state="visible" r:id="rId65"/>
    <sheet xmlns:r="http://schemas.openxmlformats.org/officeDocument/2006/relationships" name="SEGMENT INFORMATION (Details)" sheetId="66" state="visible" r:id="rId66"/>
    <sheet xmlns:r="http://schemas.openxmlformats.org/officeDocument/2006/relationships" name="SEGMENT INFORMATION (Details 1)"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76</t>
        </is>
      </c>
      <c r="C12" s="4" t="inlineStr">
        <is>
          <t xml:space="preserve"> </t>
        </is>
      </c>
    </row>
    <row r="13">
      <c r="A13" s="4" t="inlineStr">
        <is>
          <t>Entity Registrant Name</t>
        </is>
      </c>
      <c r="B13" s="4" t="inlineStr">
        <is>
          <t>Unicoin Inc.</t>
        </is>
      </c>
      <c r="C13" s="4" t="inlineStr">
        <is>
          <t xml:space="preserve"> </t>
        </is>
      </c>
    </row>
    <row r="14">
      <c r="A14" s="4" t="inlineStr">
        <is>
          <t>Entity Central Index Key</t>
        </is>
      </c>
      <c r="B14" s="4" t="inlineStr">
        <is>
          <t>0001740742</t>
        </is>
      </c>
      <c r="C14" s="4" t="inlineStr">
        <is>
          <t xml:space="preserve"> </t>
        </is>
      </c>
    </row>
    <row r="15">
      <c r="A15" s="4" t="inlineStr">
        <is>
          <t>Entity Tax Identification Number</t>
        </is>
      </c>
      <c r="B15" s="4" t="inlineStr">
        <is>
          <t>47-436003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8 Park Ave South</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6065</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16-0001</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335079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PRIVATELY-HELD COMPANIES</t>
        </is>
      </c>
      <c r="B1" s="2" t="inlineStr">
        <is>
          <t>6 Months Ended</t>
        </is>
      </c>
    </row>
    <row r="2">
      <c r="B2" s="2" t="inlineStr">
        <is>
          <t>Jun. 30, 2023</t>
        </is>
      </c>
    </row>
    <row r="3">
      <c r="A3" s="3" t="inlineStr">
        <is>
          <t>Investments In Privately-held Companies</t>
        </is>
      </c>
      <c r="B3" s="4" t="inlineStr">
        <is>
          <t xml:space="preserve"> </t>
        </is>
      </c>
    </row>
    <row r="4">
      <c r="A4" s="4" t="inlineStr">
        <is>
          <t>INVESTMENTS IN PRIVATELY-HELD COMPANIES</t>
        </is>
      </c>
      <c r="B4" s="4" t="inlineStr">
        <is>
          <t xml:space="preserve">NOTE 4 – INVESTMENTS IN PRIVATELY-HELD COMPANIES As discussed in Note 2, revenue and accounts receivable for Unicorns generally consist of the fair value of stock options or warrants committed from companies that have appeared on the Unicorn Hunters show. The options or warrants underlying the commitments typically have a term of five to ten years and accounts receivable are recorded at the estimated fair value of such options or warrants as determined at contract inception. Subsequent to issuance of the option or warrant certificates to the Company, the related receivables are reclassified to investments in privately-held companies, a long-term asset account representing investments in private company equity securities. The Company’s non-cash receivables and the underlying investments in privately-held companies do not have readily determinable fair values. Their initial cost is subsequently adjusted to fair value on a nonrecurring basis based on observable price changes from orderly transactions of identical or similar securities of the same issuer or for impairment. These investments are classified within Level 3 of the fair value hierarchy as we estimate the value based on valuation methods using the observable transaction price at the transaction date and other significant unobservable inputs, such as volatility, rights and obligations related to these securities. These valuations require management judgment due to the absence of an observable market price and lack of liquidity. As shown in the table below, no impairments or upward adjustments to estimated fair values have been recorded to-date because there have been no observable price changes related to the Company’s investments in privately held companies or non-cash receivables representing promises to issue such securities. The following tables summarize the Company’s non-cash receivables and investments in privately held companies as of June 30, 2023 and December 31, 2022, respectively:
Schedule of non-cash receivables and investments in privately held companies
June 30, December 31,
Non-cash receivables $ - $ 8,322,000
Investments in privately-held companies 8,627,000 298,000
Carrying value of non-cash consideration $ 8,627,000 $ 8,620,000
June 30, December 31,
Cost of investments in privately-held companies $ 8,627,000 $ 298,000
Cumulative impairments - -
Cumulative upward adjustments - -
Carrying value of investments in privately-held companies $ 8,627,000 $ 298,000 During the six months ended June 30, 2023, the Company received warrant certificates from five Unicorn Hunters customers with an aggregate carrying value, and estimated fair value, of $ 8,322 6,081 thousand. In addition, during the six months ended June 30, 2023, stock certificates with an aggregate carrying value, and estimated fair value, of $ 7 thousand were received from a TaaS customer. No such receipts took place during the three months ended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DIGITAL ASSETS</t>
        </is>
      </c>
      <c r="B4" s="4" t="inlineStr">
        <is>
          <t xml:space="preserve">NOTE 5 – DIGITAL ASSETS As more fully discussed in the Company’s financial statements for the years ended December 31, 2022 and 2021, the Company records the initial cost basis of digital assets at then-current quoted market prices and presents all digital asset holdings as indefinite-lived intangible assets in accordance with ASC 350, Intangibles—Goodwill and Other. The Company performs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quoted price of the digital asset. If the then current carrying value of a digital asset exceeds the fair value so determined, an impairment loss has occurred with respect to those digital assets in the amount equal to the difference between their carrying values and the prices determined. The Company has revised its impairment loss assessment
methodology for digital assets to record write-downs to the lowest market price of one unit of digital asset quoted on the active exchange
since acquiring the digital asset. This revision would be consistent with the requirements of ASC 350-30-35-19, which indicates impairment
exists whenever carrying value exceeds fair value. It also indicates that after an impairment loss is recognized, the adjusted carrying
amount of the intangible asset shall be its new accounting basis. Management assessed the potential difference in impairment loss that
would have resulted in prior periods if this impairment methodology had been applied retroactively, noting the amounts were immaterial. During the three and six months ended June 30, 2023, the Company received $ 150 130 During the three months ended June 30, 2022, the Company received $ 270 613 23 1,400 0 1,043 The digital assets received as consideration
included Bitcoin (BTC), Bitcoin Cash (BCH), Ethereum (ETH), Litecoin (LTC), and Tether (USDT). As shown in the table below, these digital
assets were transferred to the Company as consideration for sale of Unicoin rights. Unicoin rights are more fully discussed in Note 7. The table below summarizes the Company’s digital asset activity for the three months ended as of June 30, 2023 and 2022:
Schedule of digital assets activity
Bitcoin Bitcoin Cash Ethereum Litecoin Dai Tether Three Months Ended
(BTC) (BCH) (ETH) (LTC) (DAI) (USDT) 2023 2022
Beginning balance $ - $ - $ - $ - $ - $ - $ - $ 1,386,407
Received as consideration in sales of Unicoin rights 23,728 807 18,233 4,714 - 101,719 149,200 270,326
Vendor Payments (21,757 ) - (12,500 ) - - (95,986 ) (130,243 ) -
Fees and Other (174 ) - (3,483 ) - - 3,481 (177 ) -
Impairments - - - - - - - (613,423 )
Ending balance $ 1,797 $ 807 $ 2,249 $ 4,714 $ - $ 9,213 $ 18,780 $ 1,043,310 The table below summarizes the Company’s digital asset activity for the six months ended as of June 30, 2023 and 2022:
Bitcoin Bitcoin Cash Ethereum Litecoin Dai Tether Six Months Ended
(BTC) (BCH) (ETH) (LTC) (DAI) (USDT) 2023 2022
Beginning balance $ - $ - $ - $ - $ - $ - $ - $ 237,973
Received as consideration in sales of common stock - - - - - - - 22,980
Received as consideration in sales of Unicoin rights 23,728 807 18,233 4,714 - 101,719 149,200 1,399,530
Vendor Payments (21,757 ) - (12,500 ) - - (95,986 ) (130,243 ) -
Fees and Other (174 ) - (3,483 ) - - 3,481 (177 ) -
Impairments (617,173 )
Ending balance $ 1,797 $ 807 $ 2,249 $ 4,714 $ - $ 9,213 $ 18,780 $ 1,043,310 The table below summarizes the carrying values for the Company’s digital asset holdings as of June 30, 2023 and December 31, 2022:
Schedule
of digital assets holdings
June 30, December 31,
Bitcoin (BTC) $ 1,797 $ -
Bitcoin Cash (BCH) 807 -
Ethereum (ETH) 2,249 -
Litecoin (LTC) 4,714 -
Dai (DAI) - -
Tether (USDT) 9,213 -
Total $ 18,780 $ - The market value of the Company’s digital assets, based on quoted prices on active exchanges, was approximately $ 25 0 As
discussed in the Company’s financial statements for the years ended December 31, 2022 and 2021, during the second half of
the year ended December 31, 2022 the Company identified an $ 851
thousand difference between certain reports provided
by its digital asset custodian. The Company’s digital assets, as reported in the consolidated balance sheet as of December 31,
2022, presented the lower of the reported amounts and the $ 851
thousand difference was written off during the
fourth quarter of 2022 pending resolution with the custodi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6 – DEBT The
Company’s short-term debt as of June 30, 2023 and December 31, 2022 totaled $ 570 708 20% 199 48 199 0 82 119 45 57 The Unsecured Notes mature one year from issuance unless the holder elects to extend the maturity for one additional year. Prepayment is not permitted. The Unsecured Notes generally rank pari-passu relative to other unsecured obligations. No significant third-party financing costs were incurred because the Company managed issuance of the Unsecured Notes internally, without use of an underwriter or trustee. Based on their short duration, the fair value of the Unsecured Notes as of June 30, 2023 and December 31, 2022 approximates the carrying amounts. Substantially all of the Unsecured Notes are due and payable during the year ending December 31, 2023 to the extent holders do not elect to extend one additional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ICOIN RIGHTS FINANCING OBLIGATION</t>
        </is>
      </c>
      <c r="B1" s="2" t="inlineStr">
        <is>
          <t>6 Months Ended</t>
        </is>
      </c>
    </row>
    <row r="2">
      <c r="B2" s="2" t="inlineStr">
        <is>
          <t>Jun. 30, 2023</t>
        </is>
      </c>
    </row>
    <row r="3">
      <c r="A3" s="3" t="inlineStr">
        <is>
          <t>Unicoin Rights Financing Obligation</t>
        </is>
      </c>
      <c r="B3" s="4" t="inlineStr">
        <is>
          <t xml:space="preserve"> </t>
        </is>
      </c>
    </row>
    <row r="4">
      <c r="A4" s="4" t="inlineStr">
        <is>
          <t>UNICOIN RIGHTS FINANCING OBLIGATION</t>
        </is>
      </c>
      <c r="B4" s="4" t="inlineStr">
        <is>
          <t xml:space="preserve">NOTE 7 – UNICOIN RIGHTS FINANCING OBLIGATION The Company is developing a security token called Unicoin (“Unicoins” or “Tokens”) whose value is intended to be supported by the returns generated by equity positions purchased from Unicorn Hunters show participants, as well as the returns from equity positions acquired from non-show participants for other services. Such equity positions may be held in a to-be-created investment fund (the “Fund”), to facilitate proper management of the equity portfolio. The intention of the Company is that when equity positions held by the Fund are liquidated through a liquidity event, some or all of the realized gains are to be distributed to holders of the Unicoins. The holders of Unicoins will only realize a gain in the event of a liquidity event of such equity positions. Unicoin rights do not represent an equity interest in the Company or any other entity, there are no voting rights granted to the holder of Unicoin rights, the Unicoin rights Certificate currently does not trade on any stock exchange or cryptocurrency exchange platform, and that Unicoins might never be developed or launched and that this investment could result in total loss of invested funds. The Company is offering Unicoin Right Certificates (“Unicoin rights” or “Rights”) with terms and conditions which are set forth in a confidential private placement memorandum initially dated February 2022 (“the Offering”). The Offering is being conducted pursuant to an exemption from U.S. securities registration requirements provided by Section 4(a)(2) of the Securities Act of 1933, as amended (the “Securities Act”) and Rule 506(c) thereunder. Each U.S. domiciled investor in Unicoin rights must be an “accredited investor,” as defined in Rule 501 of the Securities Act. During the three months ended June 30, 2023 and 2022, the Company issued rights to acquire 0.3 billion 0.4 billion Unicoins 1.6 billion 2.7 billion To date, the Company has begun exploring possible service providers and exchanges which can assist with the tokenization of Unicoins and eventual launch but has not yet begun actual technological development or coding of the tokens. The Company reasonably expects that technical development can happen in a relatively short time, assuming regulatory readiness for launch, and hopes to complete this process by the end of the 2023 calendar year. Neither the Unicoin rights nor the tokenized Unicoins will grant any intellectual property rights to holders. As of June 30, 2023 and through the filing date of this Quarterly Report on Form 10-Q, the Company has not developed or issued any Unicoins and there is no assurance as to whether, or at what amount, or on what terms, Unicoins will be available to be issued, if ever. As of June 30, 2023 and December 31, 2022 the outstanding financing obligation related to Unicoin rights was $ 48,360 37,462 The fair value measurement of the Unicoin rights financing obligation was based on significant inputs not observable in the market and represent Level 3 measurements within the fair value measurement hierarchy. Level 3 fair market values were determined using a variety of information, including estimated future cash flows. The following table summarizes the components of the Unicoin rights financing obligation recorded on the Company’s condensed consolidated balance sheet as of June 30, 2023 and December 31, 2022:
Schedule of components of the unicoin rights financing obligation
Outstanding Unicoin Rights and
Nature / Category of Unicoin Right Holder June 30, December 31,
Form of Consideration Units Amount Units Amount
Accredited Investors Cash and Digital Assets 1,675,905,941 31,228,923 1,532,851,167 $ 23,454,700
Unicoin Inc. Shareholders Non-Cash Dividends 730,522,705 73,052 730,524,705 73,052
Employee, Contractors, Directors Discretionary Compensation 343,680,612 34,368 330,052,274 361,119
Service Providers, Influencers and Employees Services and Employee Labor 203,439,167 12,499,681 197,505,326 11,058,094
Subtotal 2,953,548,425 43,836,024 2,790,933,472 $ 34,946,965
ITSQuest Contingent Divestiture Amendment Contract Amendment 20,000,000 1,780,000 20,000,000 1,780,000
Five-Year Deferred Payment Plan Cash 3,078,997,452 972,663 1,630,136,422 297,882
Ten-Year Prepaid Plan Cash 8,151,047 1,771,280 2,131,667 437,000
Total 6,060,696,924 48,359,967 4,443,201,561 $ 37,461,847 Sales to Accredited Investors As of June 30, 2023 and December 31, 2022, the Unicoin rights financing obligation associated with sales to Accredited Investors amounted to $ 31,229 23,455 Dividend Issued to Shareholders The Company declared and issued a non-cash dividend of Unicoin rights, on a pro-rata basis, to all shareholders of record as of the dividend declaration date of February 10, 2022. This non-cash dividend was the initial issuance of Unicoin rights, prior to finalizing any plan to market and sell Rights in connection with any of the Company’s financing rounds, and at the time of the pro-rata distribution, management and the Board had not yet ascribed a value to such Rights. As a result, the Company has ascribed a de minimis value to all Unicoin rights issued to shareholders on February 10, 2022. As of June 30, 2023 and December 31, 2022, the Unicoin rights financing obligation associated non-cash dividend of Unicoin rights amounted to $ 73 Discretionary Payments to Employees, Contractors and Directors The Company has issued Unicoin rights to certain employees, Board members and external contractors/consultants as discretionary awards. These Unicoin rights were issued on a discretionary basis and do not indicate that employees, Board members or contractors/consultants are being rewarded with a specific value attributable to past or future services rendered by such individuals. The Unicoin rights were also not issued as a replacement for, or in lieu of, cash or equity awards due under any type of pre-determined bonus or other incentive plan that quantifies a value that the holders are entitled to as a result of their services or performance. The Company believes that, because of the nature of these discretionary awards (i.e., nothing of specific value was exchanged to the Company in return), together with the legal disclaimer of any obligation to launch the Unicoin within the terms of the Unicoin rights agreement, on a per Unicoin Right basis, the amount that holders would be entitled to if the Unicoin is not ultimately launched is de minimis in relation to the actual fair value per Unicoin Right. As of June 30, 2023 and December 31, 2022, the Unicoin rights financing obligation associated with discretionary payments to employees, contractors and directors amounted to $ 34 361 Issued to Service Providers, Influencers and Employees The Company has issued Unicoin rights in exchange for services from advertising agencies, marketing firms and other vendors. Also, the Company has issued Unicoin rights as part of the compensation package negotiated with certain employees. The related contracts for these third-party providers and employees specify the value provided, as negotiated by these parties, and the number of Unicoin rights accepted as compensation for the dollar value of those services. Similar to Accredited Investors, service providers exchanged a specified, negotiated value in exchange for Unicoin rights and has rights to receive either 1) the negotiated number of Unicoins upon development or launch, or 2) payment of cash equivalent to the value of services provided. In addition, from time to time the Company engages Influencers to promote Unicoins and/or the Unicorn Hunters show in exchange for Unicoin rights. The form of Influencer engagement may include promoting Unicoin in a social media post, making brief reference in a speech, posting about Unicoin on a website or any other media form. These contracts do not specify the value of services rendered by Influencer nor the specific format of engagement required. Because an “engagement” can represent something as simple as brief mention in a speaking engagement, or posting on a social media account, etc. management determined there is very little effort involved by the Influencer in order to perform services in a manner consistent with the contractual terms. As of June 30, 2023 and December 31, 2022, the Unicoin rights financing obligation associated with Unicoin rights issued to service providers, influencers and employees amounted to $ 12,500 11,058 Five-Year Deferred Payment Plan In August 2022 the Company began offering a five-year deferred payment plan (the “deferred payment plan”) to investors in its ongoing Unicoin rights offering. The deferred payment plan permits investors to purchase Unicoin rights immediately and pay for such Unicoin rights in five equal annual installments, with the first installment due one year after the date of purchase. Purchases through the deferred payment plan requires that investors provide collateral to the Company having a value of up to 20% of the total purchase price of the purchased Unicoin rights. Collateral can be in the form of Company common stock owned by the investor, Unicoin rights already owned by the investor, cash, digital assets or other assets with a demonstrable value, at the Company’s discretion, if such assets can be transferred to the Company or a valid lien on such assets can be secured. Pursuant to the terms of the installment payment plan, both the pledged collateral and the Unicoin rights being purchased under the installment plan will be forfeited to the Company if the investor fails to make any of the five annual installment payments. Because there is no history of collections under the deferred payment plan, as no annual installment have become due yet and because there is uncertainty regarding payment in the event that Unicoins have not been developed and launched by the time the first annual installments become due, the Company has not recorded a receivable and a corresponding Unicoin rights financing obligation for uncollected amounts. As of June 30, 2023 and December 31, 2022, the Company has recognized an asset and a corresponding Unicoin rights financing obligation of $ 973 298 As of December 31, 2022, investors had signed contracts for the purchase of 1.63 billion Unicoin rights under the five-year deferred payment plan that may lead to proceeds of up to $170,418 thousand through the five-year period if the Unicoin is successfully developed and launched and the Company’s deferred payment installment sales are fully executed. Upon receiving the annual payments over the five-year term or upon having sufficient history and other positive information regarding collectability to record accounts or notes receivable for remaining amounts due under the deferred sale arrangements, the Company expects to record cash or notes receivable and a corresponding financing obligation, as it would through Sales to Accredited Investors as discussed above, until the point in time that the investment contracts are settled through issuance of Unicoins. The following table summarizes the pledged collateral pursuant to the five-year deferred payment plan as of June 30, 2023 and December 31, 2022:
Schedule of pledged collateral
Estimated Fair Value of
Form of Collateral Received June 30, December 31,
Cash $ 972,663 $ 297,882
Digital Assets 131,841 94,102
Non-Unicoin Inc. Stock 1,771,180 -
Unicoin Inc. Common Stock 4,633,210 1,931,116
Unicoin rights 19,631,505 8,175,000
Real Estate 12,719,514 2,300,000
Total $ 39,859,913 $ 12,798,100 The fair value of the collateral received by Company is determined as follows:
○ Cash – Based on the value of cash received.
○ Digital Assets – Fair value is determined based on quoted prices on the active exchanges as of the balance sheet date for the reporting period.
○ Non Unicoin Inc. Stock – Fair value is determined based on quoted prices on the active exchanges as of the balance sheet date for the reporting period.
○ Unicoin Inc. Common Stock – Based on fair value of common stock, as of the balance sheet date for the reporting period, determined with the assistance of a third-party valuation firm.
○ Unicoin rights – Based on fair value of Unicoin rights, as of the balance sheet date for the reporting period, determined with the assistance of a third-party valuation firm.
○ Real Estate – Based on third-party appraisal as of or near the balance sheet date for the reporting period. Ten-Year Prepaid Plan In November 2022 the Company began offering a ten-year prepaid plan (the “prepaid plan”) to investors in its ongoing Unicoin rights offering. The investor remits a cash or digital asset deposit (the “principal”) for a period of up to ten years. After the first year, the investor can either withdraw the principal or apply it towards the purchase of Unicoins at 20 cents per unit. Five years after the deposit (the “maturity”), the investor earns a cumulative interest of 50% of the principal, which qualifies toward the withdrawal or purchase of Unicoins. As of June 30, 2023 and December 31, 2022, cumulative cash receipts of $ 1,771 437 ITSQuest Contingent Divestiture Amendment In December 2022, the Company issued 20 million Unicoin rights to the previous owners of ITSQuest as part of the consideration given in exchange for amending ITSQuest’s contingent divestiture provision. A total of $ 1,780 Unicoin Rights Issued to Related Parties The following table summarizes Unicoin rights issued to related parties as of June 30, 2023 and December 31, 2022:
Schedule of unicoin rights issued to related parties
Outstanding Unicoin Rights and
June 30, December 31,
Nature / Category Relationship Units Amount Units Amount
Accredited Investors Officers and Directors 3,000,000 30,000 3,000,000 $ 30,000
Unicoin Inc. Shareholders (Dividends) Officers and Directors 542,425,284 54,242 542,014,208 54,201
Discretionary Awards Officers, Directors &amp; their Families 89,329,000 8,933 83,514,999 453,705
Consideration for Services Officers, Directors &amp; their Families 28,939,112 1,928,449 28,747,043 852,514
ITSQuest Contingent Divestiture Amendment Former Owners of ITSQuest 20,000,000 1,780,000 20,000,000 1,780,000
Five-Year Deferred Payment Plan Officers, Directors &amp; their Families 251,666,500 - - -
Total 935,359,896 $3,801,624 677,276,250 $ 3,170,420 Other Matters As of June 30, 2023 and December 31, 2022, the Company held $ 606 192 On May 5, 2023, the Company entered into an Asset Swap Agreement with
an investor in Thailand, the Company agreed to provide 12.8 million Unicoin rights in exchange for real estate assets located in Thailand,
currently owned by the noted investor. As it awaits the completion of the due diligence process, the Company has not yet received the
deed to the related real estate assets. Accordingly, the Company has not recorded any accounting entries regarding this Asset Swap Agreement
with the investor in Thail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 xml:space="preserve">NOTE 8 – COMMON STOCK The Company is authorized to issue 1,000,000,000 773,030,006 772,938,415 733,507,964 733,427,768 Issuance of Common Stock For the three months ended June 30, 2023 and 2022, the Company raised $ 8 134
Schedule of issuance of common stock
Three Months Ended June 30, 2023
Common Stock Issuances by Round Shares Weighted Proceeds
Round 4a and 4b 2,500 3.00 $ 7,500
Round 5* 34 - -
Total stock issued 2,534 $ 7,500
* In the three months ended June 30, 2023, the Company issued
34 shares as part of Round 5 to correct a previously issued stock certificate. No additional proceeds were collected as part of the correction.
Three Months Ended June 30, 2022
Series Shares Weighted Proceeds
Plus: Stock issues - Round 3b 2 $ 0.30 $ 1
Plus: Stock issues - Round 4a 60,500 2.00 121,000
Plus: Stock issues - Round 4b (3,000 ) 3.00 (9,000 )
Plus: Stock issues - Round 5 5,698 3.86 22,000
Total stock issues 63,200 $ 134,001 For the six months ended June 30, 2023 and 2022, the Company raised $ 42 1,494
Six Months Ended June 30, 2023
Common Stock Issuances by Round Shares Weighted Proceeds
Round 4a and 4b 8,000 2.06 $ 16,500
Round 5 6,979 3.58 25,000
Total stock issued 14,979 $ 41,500
Six Months Ended June 30, 2022
Common Stock Issuances by Round Shares Weighted Proceeds
Round 3b 2 $ 0.50 $ 1
Round 4a 90,000 2.00 180,000
Round 4b 24,001 3.00 72,000
Round 5 343,311 3.62 1,241,868
Total stock issues 457,314 $ 1,493,869 All shares were issued from the Company’s pool of authorized common stock, which rights and privileges are discussed above and were the same for all shares issued to date. Each funding round was available for a defined period with a specified price per share and did not overlap with other funding rounds. Investors that subscribed during a specific round, locked the pricing offered for that round and Company had a limited time to close on the issuance of shares. Once a funding round was fully subscribed to and committed, management evaluated capital needs and determined the price for the following round. Repurchases of Common Stock For
the three months ended June 30, 2023 and 2022, the Company repurchased 5,210 0 2 0 11,395 3,398,730 4 340 Shares of common stock reserved for future issuance were as follows:
Schedule of common stock reserved
June 30, December 31,
Stock options outstanding (Note 9) 55,535,881 55,535,881
Warrants for common stock (Note 10) 10,310,000 10,310,000
Restricted stock units (Note 9) 290,142 369,571 Dividend of Unicoins As discussed in Note 7, in connection with a February 10, 2022 board consent, the Company declared a non-cash dividend of one Unicoin Right per each common share of record held on February 10, 2022. Approximately 731 million Unicoin rights were issued as non-cash dividends aggregating to $73 thousand, or $0.0001 per share and was recorded as a reduction of additional paid-in-capital and an increase to the Unicoin rights liability in the Company’s condensed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Equity [Abstract]</t>
        </is>
      </c>
      <c r="B3" s="4" t="inlineStr">
        <is>
          <t xml:space="preserve"> </t>
        </is>
      </c>
    </row>
    <row r="4">
      <c r="A4" s="4" t="inlineStr">
        <is>
          <t>STOCK-BASED COMPENSATION</t>
        </is>
      </c>
      <c r="B4" s="4" t="inlineStr">
        <is>
          <t xml:space="preserve">NOTE 9 – STOCK-BASED COMPENSATION Stock Options Options to purchase common stock are granted at the discretion of the Board of Directors, a committee thereof or, subject to defined limitations, an executive officer of the Company to whom such authority has been delegated. The Company provides discretionary awards such as nonqualified stock options as well as stock awards, any or all of which may be made contingent upon the achievement of performance criteria. The Company at its discretion determines the terms and conditions of the award, including the time or times at which an option may be exercised, the methods by which such exercise price may be paid, and the form of such payment. Options are generally granted with an exercise price ranging from $ 0.0001 2.00 The Company recorded $ 0 12 The following is a summary of stock option activity for the six months ended June 30, 2023:
Schedule of assumptions used
Number of Weighted Weighted Aggregate
Beginning balance January 1, 2023 55,535,881 $ 0.031 6.61 $ 20,271,659
Granted -
Exercised -
Cancelled -
Ending balance June 30, 2023 55,535,881 $ 0.031 6.11 $ 17,517,773
Vested and exercisable as of June 30, 2023 55,535,881 $ 0.031 6.11 $ 17,517,773 The assumptions used to determine stock-based compensation expense for the six months ended June 30, 2023 and 2022 were as follows:
Schedule of stock option activity
Six Months Ended
2023 2022
Fair value of common stock $ 0.34 $ 0.91 0.94
Expected term (in years) 10 10
Volatility 55.00 % 58.00% 59.00 %
Risk-free rate 5.27 % 2.30% 2.90 %
Dividend yield - - Restricted Stock Units Equity-classified RSU’s have a grant-date fair value equal to the fair market value of the underlying stock on the grant date less present value of expected dividends. These awards vest immediately. No liability-classified RSU’s existed subsequent to December 31, 2022. The following is a summary of RSU activity for the six months ended June 30, 2023:
Schedule of liability and restricted stock units
Number of
Beginning balance - January 1, 2023 369,571
Granted -
Vested (76,612 )
Forfeited (2,817 )
Ending balance - June 30, 2023 290,142 The
Company recorded $ 37 52 75 106 During
the three and six months ended June 30, 2023 and 2022 substantially all stock-based compensation expense was classified as
general and administrative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NOTE 10 – WARRANTS In connection with the execution of multiple Private Placement Memoranda during the years ended December 31, 2018 and 2017, the Company granted sales commission warrants to purchase shares of the Company’s common stock at exercise prices ranging from $0.001 to $1.00 per share with a term of 10 years from the closing date of each offer. These were considered to be share issuance costs and were recognized in Additional Paid in Capital. Common
stock purchase warrants issued and currently outstanding are recorded at their initial fair value and reported in
stockholders’ equity (deficit) as increases to additional paid-in capital. These warrants were reported as equity, rather than
liabilities, since (i) the warrants may not be net-cash settled, (ii) the warrant contractually limits the number of shares to be
delivered in a net-share settlement, and (iii) the Company has sufficient unissued common shares available to settle outstanding
warrants. Subsequent changes in fair value from the warrants’ initial fair value are not recognized as long as the warrants
continue to be classified as equity. As of June 30, 2023 and December 31, 2022 all warrants were classified as equity
with a weighted average grant date fair value of $ 0.02 The table below summarizes warrant activity for the three months and six months ended June 30, 2023:
Schedule of common stock warrants
Number of
Beginning balance as of January 1, 2023 10,310,000
Granted -
Exercised -
Forfeited -
Ending balance as of June 30, 2023 10,3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1 – LEASES As discussed in Note 2, the Company adopted ASC 842 effective January 1, 2022 and applied a modified retrospective transition approach. The Company leases its office facilities under operating lease arrangements with varying expiration dates through 2025. Operating lease ROU assets and operating lease liabilities are recognized at the lease commencement date based on the present value of the lease payments over the lease term. ROU assets also include adjustments related to prepaid or deferred lease payments. As the Company’s leases do not provide an implicit rate, it uses the incremental borrowing rate based on the information available at lease commencement date in determining the present value of lease payments. Options to extend a lease are included in the lease term when it is reasonably certain that the Company will exercise such options. As of June 30, 2023, the remaining lease term of the Company’s operating leases ranges from less than one year to three years. As of June 30, 2023 and December 31, 2022, total operating lease ROU assets were $ 270 350 273,380 350 141 150 133 200 As of June 30, 2023 and December 31, 2022, the Company’s operating leases had a weighted-average remaining lease term of 1.8 1.6 10% The Company recorded aggregate operating lease expense of $ 186 140 92 73 For the six months ended June 30, 2023 and 2022, the Company recorded operating lease expense of $ 95 76 53 38 91 64 39 38 As of June 30, 2023, future maturities of operating lease liabilities were as follows:
Schedule of maturities of operating lease liabilities
Amount
2023 (July 1 through December 31) $ 85,803
2024 142,953
2025 73,696
Future operating lease payments 302,452
Imputed interest (29,072 )
Total operating lease liabilities 273,380
Current portion (140,744 )
Operating lease liabilities, noncurrent $ 132,6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From time to time, the Company may be subject to legal proceedings and claims in the ordinary course of business. The Company is currently not aware of any legal proceedings or claims that will have, individually or in the aggregate, a material adverse effect on its condensed consolidated business, financial condition, operation results or cash flows.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y also be subject to indemnification obligations by law with respect to the actions of its employees under certain circumstances and in certain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Unicoin Rights Issued to Related Parties As discussed in Note 7, a Financing Obligation of $ 3,802 3,170 Loan from Chief Executive Officer During the second half of the year ended December 31, 2022, Alex Konanykhin, CEO and a director of the Company made interest-free advances totaling $ 645 250 395 6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623089</v>
      </c>
      <c r="C3" s="6" t="n">
        <v>1522069</v>
      </c>
    </row>
    <row r="4">
      <c r="A4" s="4" t="inlineStr">
        <is>
          <t>Trade receivables payable in cash (Note 2)</t>
        </is>
      </c>
      <c r="B4" s="5" t="n">
        <v>1949294</v>
      </c>
      <c r="C4" s="5" t="n">
        <v>2418773</v>
      </c>
    </row>
    <row r="5">
      <c r="A5" s="4" t="inlineStr">
        <is>
          <t>Unicorn Hunters non-cash receivables (Note 4)</t>
        </is>
      </c>
      <c r="B5" s="4" t="inlineStr">
        <is>
          <t xml:space="preserve"> </t>
        </is>
      </c>
      <c r="C5" s="5" t="n">
        <v>8322000</v>
      </c>
    </row>
    <row r="6">
      <c r="A6" s="4" t="inlineStr">
        <is>
          <t>Prepaid expenses and other current assets (Note 2)</t>
        </is>
      </c>
      <c r="B6" s="5" t="n">
        <v>707502</v>
      </c>
      <c r="C6" s="5" t="n">
        <v>511790</v>
      </c>
    </row>
    <row r="7">
      <c r="A7" s="4" t="inlineStr">
        <is>
          <t>Indemnification asset</t>
        </is>
      </c>
      <c r="B7" s="5" t="n">
        <v>4785455</v>
      </c>
      <c r="C7" s="5" t="n">
        <v>4659700</v>
      </c>
    </row>
    <row r="8">
      <c r="A8" s="4" t="inlineStr">
        <is>
          <t>TOTAL CURRENT ASSETS</t>
        </is>
      </c>
      <c r="B8" s="5" t="n">
        <v>14065340</v>
      </c>
      <c r="C8" s="5" t="n">
        <v>17434332</v>
      </c>
    </row>
    <row r="9">
      <c r="A9" s="4" t="inlineStr">
        <is>
          <t>Property and equipment, net</t>
        </is>
      </c>
      <c r="B9" s="5" t="n">
        <v>40641</v>
      </c>
      <c r="C9" s="5" t="n">
        <v>46032</v>
      </c>
    </row>
    <row r="10">
      <c r="A10" s="4" t="inlineStr">
        <is>
          <t>Goodwill</t>
        </is>
      </c>
      <c r="B10" s="5" t="n">
        <v>3865695</v>
      </c>
      <c r="C10" s="5" t="n">
        <v>3865695</v>
      </c>
    </row>
    <row r="11">
      <c r="A11" s="4" t="inlineStr">
        <is>
          <t>Intangible assets, net</t>
        </is>
      </c>
      <c r="B11" s="5" t="n">
        <v>2883386</v>
      </c>
      <c r="C11" s="5" t="n">
        <v>3041972</v>
      </c>
    </row>
    <row r="12">
      <c r="A12" s="4" t="inlineStr">
        <is>
          <t>Investments in privately-held companies (Note 4)</t>
        </is>
      </c>
      <c r="B12" s="5" t="n">
        <v>8627000</v>
      </c>
      <c r="C12" s="5" t="n">
        <v>298000</v>
      </c>
    </row>
    <row r="13">
      <c r="A13" s="4" t="inlineStr">
        <is>
          <t>Operating lease right-of-use assets</t>
        </is>
      </c>
      <c r="B13" s="5" t="n">
        <v>270406</v>
      </c>
      <c r="C13" s="5" t="n">
        <v>349631</v>
      </c>
    </row>
    <row r="14">
      <c r="A14" s="4" t="inlineStr">
        <is>
          <t>TOTAL ASSETS</t>
        </is>
      </c>
      <c r="B14" s="5" t="n">
        <v>29752468</v>
      </c>
      <c r="C14" s="5" t="n">
        <v>25035662</v>
      </c>
    </row>
    <row r="15">
      <c r="A15" s="3" t="inlineStr">
        <is>
          <t>LIABILITIES AND STOCKHOLDERS’ EQUITY (DEFICIT)</t>
        </is>
      </c>
      <c r="B15" s="4" t="inlineStr">
        <is>
          <t xml:space="preserve"> </t>
        </is>
      </c>
      <c r="C15" s="4" t="inlineStr">
        <is>
          <t xml:space="preserve"> </t>
        </is>
      </c>
    </row>
    <row r="16">
      <c r="A16" s="4" t="inlineStr">
        <is>
          <t>Accounts payable</t>
        </is>
      </c>
      <c r="B16" s="5" t="n">
        <v>1456650</v>
      </c>
      <c r="C16" s="5" t="n">
        <v>2159677</v>
      </c>
    </row>
    <row r="17">
      <c r="A17" s="4" t="inlineStr">
        <is>
          <t>Income tax payable</t>
        </is>
      </c>
      <c r="B17" s="5" t="n">
        <v>24467</v>
      </c>
      <c r="C17" s="5" t="n">
        <v>27500</v>
      </c>
    </row>
    <row r="18">
      <c r="A18" s="4" t="inlineStr">
        <is>
          <t>Accrued expenses</t>
        </is>
      </c>
      <c r="B18" s="5" t="n">
        <v>2316899</v>
      </c>
      <c r="C18" s="5" t="n">
        <v>1314195</v>
      </c>
    </row>
    <row r="19">
      <c r="A19" s="4" t="inlineStr">
        <is>
          <t>Accrued payroll liabilities</t>
        </is>
      </c>
      <c r="B19" s="5" t="n">
        <v>680172</v>
      </c>
      <c r="C19" s="5" t="n">
        <v>611614</v>
      </c>
    </row>
    <row r="20">
      <c r="A20" s="4" t="inlineStr">
        <is>
          <t>Deferred revenue</t>
        </is>
      </c>
      <c r="B20" s="5" t="n">
        <v>25116</v>
      </c>
      <c r="C20" s="5" t="n">
        <v>18969</v>
      </c>
    </row>
    <row r="21">
      <c r="A21" s="4" t="inlineStr">
        <is>
          <t>ITSQuest tax liability</t>
        </is>
      </c>
      <c r="B21" s="5" t="n">
        <v>4785455</v>
      </c>
      <c r="C21" s="5" t="n">
        <v>4659700</v>
      </c>
    </row>
    <row r="22">
      <c r="A22" s="4" t="inlineStr">
        <is>
          <t>Short-term debt</t>
        </is>
      </c>
      <c r="B22" s="5" t="n">
        <v>570300</v>
      </c>
      <c r="C22" s="5" t="n">
        <v>708100</v>
      </c>
    </row>
    <row r="23">
      <c r="A23" s="4" t="inlineStr">
        <is>
          <t>Loan from related party (Note 13)</t>
        </is>
      </c>
      <c r="B23" s="5" t="n">
        <v>395000</v>
      </c>
      <c r="C23" s="5" t="n">
        <v>645000</v>
      </c>
    </row>
    <row r="24">
      <c r="A24" s="4" t="inlineStr">
        <is>
          <t>Operating lease liabilities, current</t>
        </is>
      </c>
      <c r="B24" s="5" t="n">
        <v>140744</v>
      </c>
      <c r="C24" s="5" t="n">
        <v>149802</v>
      </c>
    </row>
    <row r="25">
      <c r="A25" s="4" t="inlineStr">
        <is>
          <t>Other current liabilities</t>
        </is>
      </c>
      <c r="B25" s="5" t="n">
        <v>464315</v>
      </c>
      <c r="C25" s="5" t="n">
        <v>823876</v>
      </c>
    </row>
    <row r="26">
      <c r="A26" s="4" t="inlineStr">
        <is>
          <t>TOTAL CURRENT LIABILITIES</t>
        </is>
      </c>
      <c r="B26" s="5" t="n">
        <v>10859118</v>
      </c>
      <c r="C26" s="5" t="n">
        <v>11118433</v>
      </c>
    </row>
    <row r="27">
      <c r="A27" s="4" t="inlineStr">
        <is>
          <t>Deferred income tax liability, net</t>
        </is>
      </c>
      <c r="B27" s="5" t="n">
        <v>1141453</v>
      </c>
      <c r="C27" s="5" t="n">
        <v>1141453</v>
      </c>
    </row>
    <row r="28">
      <c r="A28" s="4" t="inlineStr">
        <is>
          <t>Unicoin rights financing obligation (Note 7)</t>
        </is>
      </c>
      <c r="B28" s="5" t="n">
        <v>48359967</v>
      </c>
      <c r="C28" s="5" t="n">
        <v>37461847</v>
      </c>
    </row>
    <row r="29">
      <c r="A29" s="4" t="inlineStr">
        <is>
          <t>Operating lease liabilities, noncurrent</t>
        </is>
      </c>
      <c r="B29" s="5" t="n">
        <v>132636</v>
      </c>
      <c r="C29" s="5" t="n">
        <v>199629</v>
      </c>
    </row>
    <row r="30">
      <c r="A30" s="4" t="inlineStr">
        <is>
          <t>TOTAL LIABILITIES</t>
        </is>
      </c>
      <c r="B30" s="5" t="n">
        <v>60493174</v>
      </c>
      <c r="C30" s="5" t="n">
        <v>49921362</v>
      </c>
    </row>
    <row r="31">
      <c r="A31" s="3" t="inlineStr">
        <is>
          <t>STOCKHOLDERS’ EQUITY (DEFICIT)</t>
        </is>
      </c>
      <c r="B31" s="4" t="inlineStr">
        <is>
          <t xml:space="preserve"> </t>
        </is>
      </c>
      <c r="C31" s="4" t="inlineStr">
        <is>
          <t xml:space="preserve"> </t>
        </is>
      </c>
    </row>
    <row r="32">
      <c r="A32" s="4" t="inlineStr">
        <is>
          <t>Common stock, $0.001 par value; 1,000,000,000 authorized; 773,030,006 and 772,938,415 issued; 733,507,964 and 733,427,768 outstanding, net of treasury stock as of June 30, 2023 and December 31, 2022, respectively</t>
        </is>
      </c>
      <c r="B32" s="5" t="n">
        <v>773030</v>
      </c>
      <c r="C32" s="5" t="n">
        <v>772938</v>
      </c>
    </row>
    <row r="33">
      <c r="A33" s="4" t="inlineStr">
        <is>
          <t>Treasury stock, at cost; 39,522,042 and 39,510,647 shares as of June 30, 2023 and December 31, 2022, respectively</t>
        </is>
      </c>
      <c r="B33" s="5" t="n">
        <v>-3393525</v>
      </c>
      <c r="C33" s="5" t="n">
        <v>-3389446</v>
      </c>
    </row>
    <row r="34">
      <c r="A34" s="4" t="inlineStr">
        <is>
          <t>Additional paid-in capital</t>
        </is>
      </c>
      <c r="B34" s="5" t="n">
        <v>72947626</v>
      </c>
      <c r="C34" s="5" t="n">
        <v>72831056</v>
      </c>
    </row>
    <row r="35">
      <c r="A35" s="4" t="inlineStr">
        <is>
          <t>Accumulated deficit</t>
        </is>
      </c>
      <c r="B35" s="5" t="n">
        <v>-98622983</v>
      </c>
      <c r="C35" s="5" t="n">
        <v>-92570448</v>
      </c>
    </row>
    <row r="36">
      <c r="A36" s="4" t="inlineStr">
        <is>
          <t>TOTAL UNICOIN INC. STOCKHOLDERS’ EQUITY (DEFICIT)</t>
        </is>
      </c>
      <c r="B36" s="5" t="n">
        <v>-28295852</v>
      </c>
      <c r="C36" s="5" t="n">
        <v>-22355900</v>
      </c>
    </row>
    <row r="37">
      <c r="A37" s="4" t="inlineStr">
        <is>
          <t>Noncontrolling interest</t>
        </is>
      </c>
      <c r="B37" s="5" t="n">
        <v>-2444854</v>
      </c>
      <c r="C37" s="5" t="n">
        <v>-2529800</v>
      </c>
    </row>
    <row r="38">
      <c r="A38" s="4" t="inlineStr">
        <is>
          <t>TOTAL STOCKHOLDERS’ DEFICIT</t>
        </is>
      </c>
      <c r="B38" s="5" t="n">
        <v>-30740706</v>
      </c>
      <c r="C38" s="5" t="n">
        <v>-24885700</v>
      </c>
    </row>
    <row r="39">
      <c r="A39" s="4" t="inlineStr">
        <is>
          <t>TOTAL LIABILITIES AND STOCKHOLDERS’ EQUITY (DEFICIT)</t>
        </is>
      </c>
      <c r="B39" s="6" t="n">
        <v>29752468</v>
      </c>
      <c r="C39" s="6" t="n">
        <v>25035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4 – INCOME TAXES The Company recorded income tax benefit (expense) of ($38) 65 1.1% (0.3%) ($108) ($115) 1.8% 0.5%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OTE 15 – NET LOSS PER SHARE Net loss per common share is calculated in accordance with ASC Topic 260, Earnings Per Share Calculation of net loss per share is as follows for the three months and six months ended June 30 2023 and June 30, 2022 respectively:
Schedule of earning per shares basis and diluted
Three Months Ended Six Months Ended
Basic and Diluted: 2023 2022 2023 2022
Numerator:
Net loss attributable to Unicoin Inc. per consolidated statements of operations $ (3,468,646 ) $ (19,288,803 ) (6,052,535 ) (20,644,028 )
Denominator:
Weighted average common shares outstanding used to compute basic and diluted loss per share 733,485,437 734,018,271 733,469,733 733,516,974
Net loss per common share attributable to Unicoin Inc., basic and diluted $ (0.01 ) $ (0.03 ) $ (0.01 ) $ (0.03 ) The following table presents the potentially dilutive shares that were excluded from the computation of diluted net loss per share of common stock attributable to common stockholders, because their effect was anti-dilutive:
Schedule of potentially dilutive shares
Three Months Ended Six Months Ended
2023 2022 2023 2022
Stock options outstanding (Note 9) 55,535,881 55,535,881 55,535,881 55,535,881
Warrants for common stock (Note 10) 10,310,000 10,310,000 10,310,000 10,310,000
Restricted stock units (Note 9) 290,142 529,697 290,142 529,6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16 – SEGMENT INFORMATION Operating segments are defined as components of an enterprise for which separate financial information is evaluated regularly by the chief operating decision maker, or decision-making group in deciding how to allocate resources and in assessing performance. The Company evaluates operating results based on measures of performance, including revenues and profit (loss). The Company currently operates in the following three reporting segments: SaaS, TaaS and Unicorn Hunters. Reportable segments consist of SaaS, TaaS and Unicorn Hunters. We determine our operating segments based on how the chief operating decision makers (“CODM”) manage the business, allocates resources, makes operating decisions and evaluates operating performance. The chief operating decision makers (“CODM”) are the Chief Executive Officer and the President of the Company. Our chief operating decision makers review financial information presented on a consolidated basis accompanied by information about revenue and cost of revenue by services type along with gross profit for purposes of allocating resources and evaluating financial performance, as such we have disclosed segment information up to gross profit for each operating segment. Furthermore, our revenues are derived from the United States and foreign countries which includes the South American and Europeans regions (“Foreign countries”). The following tables you set forth certain reportable segment information relating to where the Company derived its revenue for the three months ended June 30, 2023, and 2022:
Schedule of revenue from segments
Three Months Ended June 30,
2023 2022
United Foreign Consolidated
United Foreign Consolidated
Staffing revenues $ 4,387,559 $ 115,306 $ 4,502,865 $ 4,463,870 $ 388,823 $ 4,852,693
Subscription revenues 433 2,751 3,184 494 7,527 8,021
Unicorn Hunters 2,329 - 2,329 - - -
Total revenues $ 4,390,321 $ 118,057 $ 4,508,378 $ 4,464,364 $ 396,350 $ 4,860,714 The following tables you set forth certain reportable segment information relating to where the Company derived its revenue for the six months ended June 30, 2023, and 2022:
Six Months Ended June 30,
2023 2022
United Foreign Consolidated United Foreign Consolidated
Staffing revenues $ 8,546,035 $ 227,363 $ 8,773,398 $ 8,824,134 $ 617,786 $ 9,441,920
Subscription revenues 933 5,941 6,874 848 11,016 11,864
Unicorn Hunters 2,677 1,511 4,188 - 4,139,000 4,139,000
Total revenues $ 8,549,645 $ 234,815 $ 8,784,460 $ 8,824,982 $ 4,767,802 $ 13,592,784 The following tables set forth certain reportable segment information relating to the Company’s operations for the three months ended June 30, 2023 and 2022:
Schedule of operations from operations
Three Months Ended June 30, 2023
SaaS TaaS Unicorn Consolidated
Revenues $ 3,184 $ 4,502,865 $ 2,329 $ 4,508,378
Cost of revenues - 3,526,595 5,625 3,532,220
Gross profit (loss) $ 3,184 $ 976,270 $ (3,296 ) $ 976,158
Three Months Ended June 30, 2022
SaaS TaaS Unicorn Consolidated
Revenues $ 8,021 $ 4,852,693 $ - $ 4,860,714
Cost of revenues  573 3,703,279 5,370,592 9,074,444
Gross profit 7,448 1,149,414 (5,370,592 ) (4,213,730 ) The following tables set forth certain reportable segment information relating to the Company’s operations for the six months ended June 30, 2023 and 2022:
Six Months Ended June 30, 2023
SaaS TaaS Unicorn Consolidated
Revenues $ 6,874 $ 8,773,398 $ 4,188 $ 8,784,460
Cost of revenues - 6,937,065 29,634 6,966,699
Gross profit (loss) $ 6,874 $ 1,836,333 $ (25,446 ) $ 1,817,761
Six Months Ended June 30, 2022
SaaS TaaS Unicorn Consolidated
Revenues $ 11,864 $ 9,441,920 $ 4,139,000 $ 13,592,784
Cost of revenues 870 7,286,086 5,382,413 12,669,369
Gross profit 10,994 2,155,834 (1,243,413 ) 923,415 There were no material transactions between reportable segments during the three months ended June 30, 2023 and 2022. Assets by reportable segment and operating costs by reportable segment are not presented as the Company does not allocate assets to its reportable segments, nor is such information used by management for purposes of assessing performance or allocating resour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7 – SUBSEQUENT EVENTS Management has evaluated subsequent events through the date of issuance of these financial statements and has determined that there are no subsequent events outside the ordinary scope of business that require adjustment to, or disclosure in, the financial statements other than those described below. Unicoin Rights Issued Subsequent
to June 30, 2023, the Company issued Unicoin rights as follows:
- Issued rights to acquire 20,905 1,075 535 540
- Accredited investors contributed $ 50 In addition, on August 7, 2023, the Company entered into an Asset Swap
Agreement with Electroquimica Del Neuquen S.A., a mining company in Argentina (the “Argentinian counterpart”), the Company
agreed to provide 420 million Unicoin rights in exchange for real estate assets owned by the Argentinian counterpart. As it awaits the
completion of the due diligence process, the Company has not issued the Unicoin rights nor has received the deed to the related real estat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been prepared in accordance with generally accepted accounting principles in the United States (“U.S. GAAP”) and include the accounts of Unicoin Inc., its wholly owned subsidiary, SheWorks!, as well as ITSQuest and Unicorns. These entities are consolidated in accordance with Accounting Standards Codification (“ASC”) 810, Consolidations . 51% 66.67% Certain information and note disclosures normally included in financial statements prepared in accordance with U.S. GAAP have been condensed or omitted. Accordingly, these unaudited condensed consolidated financial statements should be read in conjunction with the audited consolidated financial statements and accompanying notes for the years ended December 31, 2022 and 2021. The unaudited condensed consolidated balance sheet as of December 31, 2022, included herein, was derived from the audited consolidated balance sheet of the Company as of that date. </t>
        </is>
      </c>
    </row>
    <row r="5">
      <c r="A5" s="4" t="inlineStr">
        <is>
          <t>Use of Estimates</t>
        </is>
      </c>
      <c r="B5" s="4" t="inlineStr">
        <is>
          <t xml:space="preserve">Use of Estimates The preparation of condensed consolidated financial statements in conformity with GAAP requires us to make estimates and assumptions in the condensed consolidated financial statements and accompanying notes. Significant estimates and assumptions made by us include: the valuation of Unicoin rights and the related embedded feature, valuation of non-cash contract consideration received from certain investors in Unicoin rights, the valuation of non-cash consideration received from Unicorns customers and the associated revenue recognition; valuation of investments in private companies; valuation of the Company’s common stock as a private company, valuation of the NCI in ITSQuest; valuation of the ITSQuest contingent divestiture; determination of the fair value of assets acquired and liabilities assumed in the business combination with ITSQuest; determination of the useful lives assigned to intangible assets; determination of the fair value of the ITSQuest indemnification asset and related tax liability; assessments for potential impairment of goodwill and intangible assets including digital assets; assessments of the recoverability of accounts receivable and determination of the fair value of certain stock awards issued. We base our estimates on historical experience and on various other assumptions that are believed to be reasonable, the result of which forms the basis for making judgements about the carrying values of assets and liabilities. Actual results could differ materially from those estimates. </t>
        </is>
      </c>
    </row>
    <row r="6">
      <c r="A6" s="4" t="inlineStr">
        <is>
          <t>Risks and Uncertainties</t>
        </is>
      </c>
      <c r="B6" s="4" t="inlineStr">
        <is>
          <t>Risks and Uncertainties The Company is subject to a number of risks that are similar to those which other companies of similar size in its industry are facing, including, but not limited to, the need for additional capital (or financing) to fund operations, competition from substitute products and services from larger companies, protection of proprietary technology, dependence on key customers, dependence on key individuals, and risks associated with changes in information technology. Financial instruments that potentially subject the Company to concentrations of credit risk consist of cash, cash equivalents and accounts receivable. The Company’s cash and cash equivalents are held in accounts with major financial institutions, and, at times, exceed federally insured limits. As of June 30, 2023 and December 31, 2022, respectively, the Company had $3,692 700 In addition, as discussed in Note 4, as of December 31, 2022 the Company
had non-cash receivables consisting of options and warrants to purchase common stock in small privately-held companies. The options and
warrants underlying these non-cash receivables are subject to significant fluctuations in market values. As of June 30, 2023 all related
option and warrant certificates have been received and these accounts receivable have been reclassified to investments in privately-held
companies in the Company’s consolidated balance sheets. As discussed in Note 5, the Company has accepted digital assets as consideration from certain investors in exchange for equity, debt or Unicoin rights issued by the Company. Digital asset market values are subject to significant fluctuations based on supply and demand for such digital assets and other factors. The Company can either hold, sell, or use digital assets as payment to vendors. Digital asset price risk could adversely affect future operating results including earnings, cash flows and the Company’s ability to meet its ongoing obligations. During
the three months ended June 30, 2023, the Company had one customer for which revenue accounted for 16% or more of total
revenue. This customer accounted for 6% of
total customer receivables as of June 30, 2023. During the three months ended June 30, 2022 two customers accounted for 14% and 11% of
the Company’s total revenue. These customers accounted for 5% and 6% of
total customer receivables, as of June 30, 2022. During the six months ended June 30, 2023 two customers accounted for 11% and 10% of
the Company’s total revenue. These customers accounted for 6% and 12% of
total customer receivables, respectively, as of June 30, 2022. During the six months ended June 30, 2022 two customers accounted for 29% and 10% of
the Company’s total revenue. These customers accounted for 36% and 6% of
total customer receivables, as of June 30, 2022. The Share Exchange Agreement (“SEA”) that the Company entered into in order to acquire a majority stake in ITSQuest, as amended on December 28, 2022, contains a contingent divestiture provision whereby if by December 31, 2024, the Company does not either (i) engage in an initial public offering of its securities at a price of at least $10.00 per share or (ii) cause the Company’s proposed security tokens (Unicoins) to become tokenized and listed on a cryptocurrency exchange with a quoted price at or above $1.00 per token, then the Company will be required to divest itself of the acquired ITSQuest equity by returning the same to the founders of ITSQuest, and such founders shall be entitled to retain the shares of the Company received pursuant to the SEA. As of the filing date of this Quarterly Report on Form 10-Q, the Company cannot yet assess the likelihood or probability of achieving either of the two trigger events necessary to avoid divestiture of ITSQuest. However, if the Company is not able to achieve an initial offering of its Common Stock or an initial registration of its Unicoins, sufficient to meet the criteria outlined in the Amended SEA on or before December 31, 2024, the Company’s business, financial condition, results of operations and liquidity will be materially impacted. ITSQuest represents Company assets of $ 10,215 thousand, revenues of $ 7,342 thousand, and generated gross margins of $ 1,401 thousand, respectively, as of and for the six months ended June 30, 2023, respectively. In January 2020, the World Health Organization (“WHO”) announced a global health emergency because of a new strain of coronavirus (“COVID-19”) and the risks to the international community. In March 2020, WHO classified the COVID-19 outbreak as a pandemic based on the rapid increase in exposure globally. The outbreak of the COVID-19 pandemic has affected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uncertain and subject to change. As of the date of this report, the Company’s efforts to respond to the challenges presented by the conditions described above have allowed the Company to minimize the impacts of these challenges to its business.</t>
        </is>
      </c>
    </row>
    <row r="7">
      <c r="A7" s="4" t="inlineStr">
        <is>
          <t>Accounting Pronouncements Recently Adopted</t>
        </is>
      </c>
      <c r="B7" s="4" t="inlineStr">
        <is>
          <t xml:space="preserve">Accounting Pronouncements Recently Adopted Financial Instruments – Credit Losses The Company adopted Accounting Standards Update (“ASU”) 2016-13, Financial Instruments – Credit Losses Measurement of Credit losses on financial instruments Under ASC 326, Accounts receivable are recorded at the invoiced amount, net of allowance for expected credit losses. The Company’s primary allowance for credit losses is the allowance for doubtful accounts. The allowance for doubtful accounts reduces the Accounts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 provisions for the allowance for doubtful accounts are included as a component of general and administrative expenses on the accompanying consolidated statements of operations and comprehensive loss. Accounts receivable deemed uncollectible are charged against the allowance for credit losses when identified. Subsequent recoveries of amounts previously written off are credited to earnings in the period recovered. The allowance for doubtful accounts related to Unicorns non-cash receivables is subject to uncertainty because the fair value of the underlying private company options, warrants or shares could change subsequent to the initial determination of fair value and before receipt of the related option, warrant or share certificates. In addition, unforeseen circumstances could arise after contract inception which could impact the customer’s intent or ability to pay. Because the value of any one of the receivables associated with Unicorn’s contracts may be material, changes such as these could have a material effect on the Company’s future financial condition, results of operations and cash flows. To date, the Company has recognized revenue in connection with six Unicorn Hunters agreements. The total revenue amount related to these agreements was $ 8,620 0 8,322 0% 77% 0% 33% The Company reviews each outstanding customer’s non-cash receivable balance with management of the private company customer, and records an allowance for doubtful accounts if either of the following are noted:
a. A specific milestone, equity financing or other event has occurred that is a clear indication that there has been a material change in the enterprise value of the private company customer since the original recording of the Unicorns accounts receivable balance and before the Company has received the underlying stock option, warrants or shares certificates. The Company’s review identifies facts and circumstances that have substantially changed either the private company customers’ intent or its ability to issue the stock option, warrants or shares certificates due in satisfaction of their related accounts receivable balance. To date, the Company has not recorded any bad debt expense or allowance for doubtful accounts related to Unicorn Hunters non-cash receivables and the Company has not experienced any fluctuations or significant matters that would require recording a material allowance for doubtful accounts in any period to date. As of June 30, 2023 and December 31, 2022, the Company had an allowance for doubtful accounts balance of $ 35 thousand and $ 0 , respectively. For the six months ended June 30, 2023 and 2022, the Company recorded bad debt expense of $ 35 thousand and $ 1 thousand, respectively. For the three months ended June 30, 2023 and 2022, the Company recorded bad debt expense of $ 0 . These amounts were related to trade receivables payable in cash. </t>
        </is>
      </c>
    </row>
    <row r="8">
      <c r="A8" s="4" t="inlineStr">
        <is>
          <t>Leases</t>
        </is>
      </c>
      <c r="B8" s="4" t="inlineStr">
        <is>
          <t xml:space="preserve">Leases As discussed in the Company’s consolidated financial statements and accompanying notes for the years ended December 31, 2022 and 2021, the Company adopted ASU 2016-02, Leases The adoption of ASC 842 resulted in the recognition of $188 thousand of operating lease ROU assets and $188 thousand of operating lease liabilities on the condensed consolidated balance sheet as of January 1, 2022. Because the standard was effective January 1, 2022, but was not required to be reflected in quarterly financial statements until the first quarter of 2023, the comparative financial statements for the second quarter of 2022, included herein, differ from the financial statements included with the Company’s quarterly reports on Form 10-Q, for the six and three months ended June 30, 2022, as a result of recognition of assets and liabilities for the rights and obligations created by the Company’s leases. Refer to the Adjustment section below and Note 11 for further information. </t>
        </is>
      </c>
    </row>
    <row r="9">
      <c r="A9" s="4" t="inlineStr">
        <is>
          <t>Adjustments to Previously Reported Financial Information</t>
        </is>
      </c>
      <c r="B9" s="4" t="inlineStr">
        <is>
          <t xml:space="preserve">Adjustments to Previously Reported Financial Information Adoption of ASC 842 As noted above, the adoption of ASC 842 was effective January 1, 2022, which resulted in recognition of operating lease ROU assets and operating lease liabilities on the condensed consolidated balance sheet that were not reflected in the financial statements included with the Company’s Quarterly Report on Form 10-Q for the three and six months ended June 30, 2022. The following table summarizes the ASC 842 related adjustments made to the Company’s previously reported financial information for the comparative financial statements included herein:
Schedule of reclassification of operating costs and expenses
As of and for the
As Adjustment for As
Changes to the Consolidated Balance Sheet (not included herein)
Operating lease right of use assets $ - $ 119,036 $ 119,036
Total assets 26,731,588 119,036 26,850,624
Operating lease liabilities, current portion - 106,499 106,499
Current liabilities 10,600,417 106,499 10,706,916
Operating lease liabilities, non-current - 12,537 12,537
Total liabilities 39,046,041 119,036 39,165,077
Total stockholders’ equity (12,314,453) - (12,314,453)
Total liabilities and stockholders’ equity 26,731,588 119,036 26,850,624
Changes to the Consolidated Statement of Cash Flows
Noncash operating lease expense - 68,927 68,927
Operating lease liability change - (68,927 ) (68,927 )
Net cash used in operating activities (19,036,471 ) - (19,036,471 ) Unbilled Receivables In addition, in connection with the Company’s implementation of new ERP system during the six months ended June 30, 2023, the chart of accounts for ITSQuest was updated to be more consistent with that of other Company subsidiaries. As a result, ITSQuest unbilled receivables, which had previously been reported as other current assets were reclassified and reported as trade receivables payable in cash in the consolidated balance sheets. This change was effective as of June 30, 2022 and previously reported amounts were adjusted to conform with current presentation as shown in the table below.
Schedule of reclassification of assets and liabilities
As Adjustment As
Changes to the Consolidated Balance Sheet as of December 31, 2022
Trade receivables payable in cash $ 2,179,586 $ 239,187 $ 2,418,773
Prepaid expenses and other current assets 750,977 (239,187 ) 511,790
Changes to the Consolidated Balance Sheet as of June 30, 2022 (not included herein)
Trade receivables payable in cash 2,328,028 53,587 2,381,615
Prepaid expenses and other current assets 1,566,620 (53,587 ) 1,513,033
Changes to the Consolidated Statement of Cash Flows for the Six Months Ended June 30, 2022
Changes in operating assets and liabilities:
Trade receivables payable in cash (106,389 ) (53,587 ) (159,976 )
Prepaid expenses and other current assets (1,351,987 ) 53,587 (1,298,400 ) Note: the consolidated balance sheet as of December 31, 2021 was not impacted. </t>
        </is>
      </c>
    </row>
    <row r="10">
      <c r="A10" s="4" t="inlineStr">
        <is>
          <t>Significant Accounting Policies</t>
        </is>
      </c>
      <c r="B10" s="4" t="inlineStr">
        <is>
          <t xml:space="preserve">Significant Accounting Policies During
the six-month period ended June 30, 2023, there have been no material changes to the Company’s significant accounting policies
disclosed in its audited condensed consolidated financial statements for the years ended December 31, 2022 and 2021. </t>
        </is>
      </c>
    </row>
    <row r="11">
      <c r="A11" s="4" t="inlineStr">
        <is>
          <t>Revenue Recognition</t>
        </is>
      </c>
      <c r="B11" s="4" t="inlineStr">
        <is>
          <t xml:space="preserve">Revenue Recognition Revenue Sources The Company primarily derives its revenues from three revenue streams:
1. Subscription Revenue
2. Staffing Revenue
3. Unicorns Revenue Refer to Note 16 – Segment Information for disaggregated revenue information. Deferred revenue The Company had deferred revenue of $ 19 51 17 20 6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classification of operating costs and expenses</t>
        </is>
      </c>
      <c r="B4" s="4" t="inlineStr">
        <is>
          <t>Schedule of reclassification of operating costs and expenses
As of and for the
As Adjustment for As
Changes to the Consolidated Balance Sheet (not included herein)
Operating lease right of use assets $ - $ 119,036 $ 119,036
Total assets 26,731,588 119,036 26,850,624
Operating lease liabilities, current portion - 106,499 106,499
Current liabilities 10,600,417 106,499 10,706,916
Operating lease liabilities, non-current - 12,537 12,537
Total liabilities 39,046,041 119,036 39,165,077
Total stockholders’ equity (12,314,453) - (12,314,453)
Total liabilities and stockholders’ equity 26,731,588 119,036 26,850,624
Changes to the Consolidated Statement of Cash Flows
Noncash operating lease expense - 68,927 68,927
Operating lease liability change - (68,927 ) (68,927 )
Net cash used in operating activities (19,036,471 ) - (19,036,471 )</t>
        </is>
      </c>
    </row>
    <row r="5">
      <c r="A5" s="4" t="inlineStr">
        <is>
          <t>Schedule of reclassification of assets and liabilities</t>
        </is>
      </c>
      <c r="B5" s="4" t="inlineStr">
        <is>
          <t>Schedule of reclassification of assets and liabilities
As Adjustment As
Changes to the Consolidated Balance Sheet as of December 31, 2022
Trade receivables payable in cash $ 2,179,586 $ 239,187 $ 2,418,773
Prepaid expenses and other current assets 750,977 (239,187 ) 511,790
Changes to the Consolidated Balance Sheet as of June 30, 2022 (not included herein)
Trade receivables payable in cash 2,328,028 53,587 2,381,615
Prepaid expenses and other current assets 1,566,620 (53,587 ) 1,513,033
Changes to the Consolidated Statement of Cash Flows for the Six Months Ended June 30, 2022
Changes in operating assets and liabilities:
Trade receivables payable in cash (106,389 ) (53,587 ) (159,976 )
Prepaid expenses and other current assets (1,351,987 ) 53,587 (1,298,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measured on recurring basis</t>
        </is>
      </c>
      <c r="B4" s="4" t="inlineStr">
        <is>
          <t xml:space="preserve">Schedule of fair value assets measured on recurring basis
As of June 30, 2023 Carrying Level 1 Level 2 Level 3 Total
ASSETS
Money market funds $ 2,102,045 $ 2,102,045 $ - $ - $ 2,102,045
As of December 31, 2022 Carrying Level 1 Level 2 Level 3 Total
ASSETS
Money market funds $ 166,343 $ 166,343 $ - $ - $ 166,3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IN PRIVATELY-HELD COMPANIES (Tables)</t>
        </is>
      </c>
      <c r="B1" s="2" t="inlineStr">
        <is>
          <t>6 Months Ended</t>
        </is>
      </c>
    </row>
    <row r="2">
      <c r="B2" s="2" t="inlineStr">
        <is>
          <t>Jun. 30, 2023</t>
        </is>
      </c>
    </row>
    <row r="3">
      <c r="A3" s="3" t="inlineStr">
        <is>
          <t>Investments In Privately-held Companies</t>
        </is>
      </c>
      <c r="B3" s="4" t="inlineStr">
        <is>
          <t xml:space="preserve"> </t>
        </is>
      </c>
    </row>
    <row r="4">
      <c r="A4" s="4" t="inlineStr">
        <is>
          <t>Schedule of non-cash receivables and investments in privately held companies</t>
        </is>
      </c>
      <c r="B4" s="4" t="inlineStr">
        <is>
          <t xml:space="preserve">Schedule of non-cash receivables and investments in privately held companies
June 30, December 31,
Non-cash receivables $ - $ 8,322,000
Investments in privately-held companies 8,627,000 298,000
Carrying value of non-cash consideration $ 8,627,000 $ 8,620,000
June 30, December 31,
Cost of investments in privately-held companies $ 8,627,000 $ 298,000
Cumulative impairments - -
Cumulative upward adjustments - -
Carrying value of investments in privately-held companies $ 8,627,000 $ 29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digital assets activity</t>
        </is>
      </c>
      <c r="B4" s="4" t="inlineStr">
        <is>
          <t xml:space="preserve">Schedule of digital assets activity
Bitcoin Bitcoin Cash Ethereum Litecoin Dai Tether Three Months Ended
(BTC) (BCH) (ETH) (LTC) (DAI) (USDT) 2023 2022
Beginning balance $ - $ - $ - $ - $ - $ - $ - $ 1,386,407
Received as consideration in sales of Unicoin rights 23,728 807 18,233 4,714 - 101,719 149,200 270,326
Vendor Payments (21,757 ) - (12,500 ) - - (95,986 ) (130,243 ) -
Fees and Other (174 ) - (3,483 ) - - 3,481 (177 ) -
Impairments - - - - - - - (613,423 )
Ending balance $ 1,797 $ 807 $ 2,249 $ 4,714 $ - $ 9,213 $ 18,780 $ 1,043,310 The table below summarizes the Company’s digital asset activity for the six months ended as of June 30, 2023 and 2022:
Bitcoin Bitcoin Cash Ethereum Litecoin Dai Tether Six Months Ended
(BTC) (BCH) (ETH) (LTC) (DAI) (USDT) 2023 2022
Beginning balance $ - $ - $ - $ - $ - $ - $ - $ 237,973
Received as consideration in sales of common stock - - - - - - - 22,980
Received as consideration in sales of Unicoin rights 23,728 807 18,233 4,714 - 101,719 149,200 1,399,530
Vendor Payments (21,757 ) - (12,500 ) - - (95,986 ) (130,243 ) -
Fees and Other (174 ) - (3,483 ) - - 3,481 (177 ) -
Impairments (617,173 )
Ending balance $ 1,797 $ 807 $ 2,249 $ 4,714 $ - $ 9,213 $ 18,780 $ 1,043,310 </t>
        </is>
      </c>
    </row>
    <row r="5">
      <c r="A5" s="4" t="inlineStr">
        <is>
          <t>Schedule of digital assets holdings</t>
        </is>
      </c>
      <c r="B5" s="4" t="inlineStr">
        <is>
          <t xml:space="preserve">Schedule
of digital assets holdings
June 30, December 31,
Bitcoin (BTC) $ 1,797 $ -
Bitcoin Cash (BCH) 807 -
Ethereum (ETH) 2,249 -
Litecoin (LTC) 4,714 -
Dai (DAI) - -
Tether (USDT) 9,213 -
Total $ 18,78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UNICOIN RIGHTS FINANCING OBLIGATION (Tables)</t>
        </is>
      </c>
      <c r="B1" s="2" t="inlineStr">
        <is>
          <t>6 Months Ended</t>
        </is>
      </c>
    </row>
    <row r="2">
      <c r="B2" s="2" t="inlineStr">
        <is>
          <t>Jun. 30, 2023</t>
        </is>
      </c>
    </row>
    <row r="3">
      <c r="A3" s="3" t="inlineStr">
        <is>
          <t>Unicoin Rights Financing Obligation</t>
        </is>
      </c>
      <c r="B3" s="4" t="inlineStr">
        <is>
          <t xml:space="preserve"> </t>
        </is>
      </c>
    </row>
    <row r="4">
      <c r="A4" s="4" t="inlineStr">
        <is>
          <t>Schedule of components of the unicoin rights financing obligation</t>
        </is>
      </c>
      <c r="B4" s="4" t="inlineStr">
        <is>
          <t xml:space="preserve">Schedule of components of the unicoin rights financing obligation
Outstanding Unicoin Rights and
Nature / Category of Unicoin Right Holder June 30, December 31,
Form of Consideration Units Amount Units Amount
Accredited Investors Cash and Digital Assets 1,675,905,941 31,228,923 1,532,851,167 $ 23,454,700
Unicoin Inc. Shareholders Non-Cash Dividends 730,522,705 73,052 730,524,705 73,052
Employee, Contractors, Directors Discretionary Compensation 343,680,612 34,368 330,052,274 361,119
Service Providers, Influencers and Employees Services and Employee Labor 203,439,167 12,499,681 197,505,326 11,058,094
Subtotal 2,953,548,425 43,836,024 2,790,933,472 $ 34,946,965
ITSQuest Contingent Divestiture Amendment Contract Amendment 20,000,000 1,780,000 20,000,000 1,780,000
Five-Year Deferred Payment Plan Cash 3,078,997,452 972,663 1,630,136,422 297,882
Ten-Year Prepaid Plan Cash 8,151,047 1,771,280 2,131,667 437,000
Total 6,060,696,924 48,359,967 4,443,201,561 $ 37,461,847 </t>
        </is>
      </c>
    </row>
    <row r="5">
      <c r="A5" s="4" t="inlineStr">
        <is>
          <t>Schedule of pledged collateral</t>
        </is>
      </c>
      <c r="B5" s="4" t="inlineStr">
        <is>
          <t xml:space="preserve">Schedule of pledged collateral
Estimated Fair Value of
Form of Collateral Received June 30, December 31,
Cash $ 972,663 $ 297,882
Digital Assets 131,841 94,102
Non-Unicoin Inc. Stock 1,771,180 -
Unicoin Inc. Common Stock 4,633,210 1,931,116
Unicoin rights 19,631,505 8,175,000
Real Estate 12,719,514 2,300,000
Total $ 39,859,913 $ 12,798,100 </t>
        </is>
      </c>
    </row>
    <row r="6">
      <c r="A6" s="4" t="inlineStr">
        <is>
          <t>Schedule of unicoin rights issued to related parties</t>
        </is>
      </c>
      <c r="B6" s="4" t="inlineStr">
        <is>
          <t xml:space="preserve">Schedule of unicoin rights issued to related parties
Outstanding Unicoin Rights and
June 30, December 31,
Nature / Category Relationship Units Amount Units Amount
Accredited Investors Officers and Directors 3,000,000 30,000 3,000,000 $ 30,000
Unicoin Inc. Shareholders (Dividends) Officers and Directors 542,425,284 54,242 542,014,208 54,201
Discretionary Awards Officers, Directors &amp; their Families 89,329,000 8,933 83,514,999 453,705
Consideration for Services Officers, Directors &amp; their Families 28,939,112 1,928,449 28,747,043 852,514
ITSQuest Contingent Divestiture Amendment Former Owners of ITSQuest 20,000,000 1,780,000 20,000,000 1,780,000
Five-Year Deferred Payment Plan Officers, Directors &amp; their Families 251,666,500 - - -
Total 935,359,896 $3,801,624 677,276,250 $ 3,170,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773030006</v>
      </c>
      <c r="C5" s="5" t="n">
        <v>772938415</v>
      </c>
    </row>
    <row r="6">
      <c r="A6" s="4" t="inlineStr">
        <is>
          <t>Common Stock, Shares, Outstanding</t>
        </is>
      </c>
      <c r="B6" s="5" t="n">
        <v>733507964</v>
      </c>
      <c r="C6" s="5" t="n">
        <v>733427768</v>
      </c>
    </row>
    <row r="7">
      <c r="A7" s="4" t="inlineStr">
        <is>
          <t>Treasury stock, shares</t>
        </is>
      </c>
      <c r="B7" s="5" t="n">
        <v>39522042</v>
      </c>
      <c r="C7" s="5" t="n">
        <v>39510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6 Months Ended</t>
        </is>
      </c>
    </row>
    <row r="2">
      <c r="B2" s="2" t="inlineStr">
        <is>
          <t>Jun. 30, 2023</t>
        </is>
      </c>
    </row>
    <row r="3">
      <c r="A3" s="3" t="inlineStr">
        <is>
          <t>Equity [Abstract]</t>
        </is>
      </c>
      <c r="B3" s="4" t="inlineStr">
        <is>
          <t xml:space="preserve"> </t>
        </is>
      </c>
    </row>
    <row r="4">
      <c r="A4" s="4" t="inlineStr">
        <is>
          <t>Schedule of issuance of common stock</t>
        </is>
      </c>
      <c r="B4" s="4" t="inlineStr">
        <is>
          <t xml:space="preserve">Schedule of issuance of common stock
Three Months Ended June 30, 2023
Common Stock Issuances by Round Shares Weighted Proceeds
Round 4a and 4b 2,500 3.00 $ 7,500
Round 5* 34 - -
Total stock issued 2,534 $ 7,500
* In the three months ended June 30, 2023, the Company issued
34 shares as part of Round 5 to correct a previously issued stock certificate. No additional proceeds were collected as part of the correction.
Three Months Ended June 30, 2022
Series Shares Weighted Proceeds
Plus: Stock issues - Round 3b 2 $ 0.30 $ 1
Plus: Stock issues - Round 4a 60,500 2.00 121,000
Plus: Stock issues - Round 4b (3,000 ) 3.00 (9,000 )
Plus: Stock issues - Round 5 5,698 3.86 22,000
Total stock issues 63,200 $ 134,001 For the six months ended June 30, 2023 and 2022, the Company raised $ 42 1,494
Six Months Ended June 30, 2023
Common Stock Issuances by Round Shares Weighted Proceeds
Round 4a and 4b 8,000 2.06 $ 16,500
Round 5 6,979 3.58 25,000
Total stock issued 14,979 $ 41,500
Six Months Ended June 30, 2022
Common Stock Issuances by Round Shares Weighted Proceeds
Round 3b 2 $ 0.50 $ 1
Round 4a 90,000 2.00 180,000
Round 4b 24,001 3.00 72,000
Round 5 343,311 3.62 1,241,868
Total stock issues 457,314 $ 1,493,869 </t>
        </is>
      </c>
    </row>
    <row r="5">
      <c r="A5" s="4" t="inlineStr">
        <is>
          <t>Schedule of common stock reserved</t>
        </is>
      </c>
      <c r="B5" s="4" t="inlineStr">
        <is>
          <t xml:space="preserve">Schedule of common stock reserved
June 30, December 31,
Stock options outstanding (Note 9) 55,535,881 55,535,881
Warrants for common stock (Note 10) 10,310,000 10,310,000
Restricted stock units (Note 9) 290,142 369,5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6 Months Ended</t>
        </is>
      </c>
    </row>
    <row r="2">
      <c r="B2" s="2" t="inlineStr">
        <is>
          <t>Jun. 30, 2023</t>
        </is>
      </c>
    </row>
    <row r="3">
      <c r="A3" s="3" t="inlineStr">
        <is>
          <t>Equity [Abstract]</t>
        </is>
      </c>
      <c r="B3" s="4" t="inlineStr">
        <is>
          <t xml:space="preserve"> </t>
        </is>
      </c>
    </row>
    <row r="4">
      <c r="A4" s="4" t="inlineStr">
        <is>
          <t>Schedule of assumptions used</t>
        </is>
      </c>
      <c r="B4" s="4" t="inlineStr">
        <is>
          <t xml:space="preserve">Schedule of assumptions used
Number of Weighted Weighted Aggregate
Beginning balance January 1, 2023 55,535,881 $ 0.031 6.61 $ 20,271,659
Granted -
Exercised -
Cancelled -
Ending balance June 30, 2023 55,535,881 $ 0.031 6.11 $ 17,517,773
Vested and exercisable as of June 30, 2023 55,535,881 $ 0.031 6.11 $ 17,517,773 </t>
        </is>
      </c>
    </row>
    <row r="5">
      <c r="A5" s="4" t="inlineStr">
        <is>
          <t>Schedule of stock option activity</t>
        </is>
      </c>
      <c r="B5" s="4" t="inlineStr">
        <is>
          <t xml:space="preserve">Schedule of stock option activity
Six Months Ended
2023 2022
Fair value of common stock $ 0.34 $ 0.91 0.94
Expected term (in years) 10 10
Volatility 55.00 % 58.00% 59.00 %
Risk-free rate 5.27 % 2.30% 2.90 %
Dividend yield - - </t>
        </is>
      </c>
    </row>
    <row r="6">
      <c r="A6" s="4" t="inlineStr">
        <is>
          <t>Schedule of liability and restricted stock units</t>
        </is>
      </c>
      <c r="B6" s="4" t="inlineStr">
        <is>
          <t xml:space="preserve">Schedule of liability and restricted stock units
Number of
Beginning balance - January 1, 2023 369,571
Granted -
Vested (76,612 )
Forfeited (2,817 )
Ending balance - June 30, 2023 290,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chedule of common stock warrants</t>
        </is>
      </c>
      <c r="B4" s="4" t="inlineStr">
        <is>
          <t xml:space="preserve">Schedule of common stock warrants
Number of
Beginning balance as of January 1, 2023 10,310,000
Granted -
Exercised -
Forfeited -
Ending balance as of June 30, 2023 10,3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maturities of operating lease liabilities</t>
        </is>
      </c>
      <c r="B4" s="4" t="inlineStr">
        <is>
          <t xml:space="preserve">Schedule of maturities of operating lease liabilities
Amount
2023 (July 1 through December 31) $ 85,803
2024 142,953
2025 73,696
Future operating lease payments 302,452
Imputed interest (29,072 )
Total operating lease liabilities 273,380
Current portion (140,744 )
Operating lease liabilities, noncurrent $ 132,6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 per shares basis and diluted</t>
        </is>
      </c>
      <c r="B4" s="4" t="inlineStr">
        <is>
          <t xml:space="preserve">Schedule of earning per shares basis and diluted
Three Months Ended Six Months Ended
Basic and Diluted: 2023 2022 2023 2022
Numerator:
Net loss attributable to Unicoin Inc. per consolidated statements of operations $ (3,468,646 ) $ (19,288,803 ) (6,052,535 ) (20,644,028 )
Denominator:
Weighted average common shares outstanding used to compute basic and diluted loss per share 733,485,437 734,018,271 733,469,733 733,516,974
Net loss per common share attributable to Unicoin Inc., basic and diluted $ (0.01 ) $ (0.03 ) $ (0.01 ) $ (0.03 ) </t>
        </is>
      </c>
    </row>
    <row r="5">
      <c r="A5" s="4" t="inlineStr">
        <is>
          <t>Schedule of potentially dilutive shares</t>
        </is>
      </c>
      <c r="B5" s="4" t="inlineStr">
        <is>
          <t xml:space="preserve">Schedule of potentially dilutive shares
Three Months Ended Six Months Ended
2023 2022 2023 2022
Stock options outstanding (Note 9) 55,535,881 55,535,881 55,535,881 55,535,881
Warrants for common stock (Note 10) 10,310,000 10,310,000 10,310,000 10,310,000
Restricted stock units (Note 9) 290,142 529,697 290,142 529,6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from segments</t>
        </is>
      </c>
      <c r="B4" s="4" t="inlineStr">
        <is>
          <t xml:space="preserve">Schedule of revenue from segments
Three Months Ended June 30,
2023 2022
United Foreign Consolidated
United Foreign Consolidated
Staffing revenues $ 4,387,559 $ 115,306 $ 4,502,865 $ 4,463,870 $ 388,823 $ 4,852,693
Subscription revenues 433 2,751 3,184 494 7,527 8,021
Unicorn Hunters 2,329 - 2,329 - - -
Total revenues $ 4,390,321 $ 118,057 $ 4,508,378 $ 4,464,364 $ 396,350 $ 4,860,714 The following tables you set forth certain reportable segment information relating to where the Company derived its revenue for the six months ended June 30, 2023, and 2022:
Six Months Ended June 30,
2023 2022
United Foreign Consolidated United Foreign Consolidated
Staffing revenues $ 8,546,035 $ 227,363 $ 8,773,398 $ 8,824,134 $ 617,786 $ 9,441,920
Subscription revenues 933 5,941 6,874 848 11,016 11,864
Unicorn Hunters 2,677 1,511 4,188 - 4,139,000 4,139,000
Total revenues $ 8,549,645 $ 234,815 $ 8,784,460 $ 8,824,982 $ 4,767,802 $ 13,592,784 </t>
        </is>
      </c>
    </row>
    <row r="5">
      <c r="A5" s="4" t="inlineStr">
        <is>
          <t>Schedule of operations from operations</t>
        </is>
      </c>
      <c r="B5" s="4" t="inlineStr">
        <is>
          <t xml:space="preserve">Schedule of operations from operations
Three Months Ended June 30, 2023
SaaS TaaS Unicorn Consolidated
Revenues $ 3,184 $ 4,502,865 $ 2,329 $ 4,508,378
Cost of revenues - 3,526,595 5,625 3,532,220
Gross profit (loss) $ 3,184 $ 976,270 $ (3,296 ) $ 976,158
Three Months Ended June 30, 2022
SaaS TaaS Unicorn Consolidated
Revenues $ 8,021 $ 4,852,693 $ - $ 4,860,714
Cost of revenues  573 3,703,279 5,370,592 9,074,444
Gross profit 7,448 1,149,414 (5,370,592 ) (4,213,730 ) The following tables set forth certain reportable segment information relating to the Company’s operations for the six months ended June 30, 2023 and 2022:
Six Months Ended June 30, 2023
SaaS TaaS Unicorn Consolidated
Revenues $ 6,874 $ 8,773,398 $ 4,188 $ 8,784,460
Cost of revenues - 6,937,065 29,634 6,966,699
Gross profit (loss) $ 6,874 $ 1,836,333 $ (25,446 ) $ 1,817,761
Six Months Ended June 30, 2022
SaaS TaaS Unicorn Consolidated
Revenues $ 11,864 $ 9,441,920 $ 4,139,000 $ 13,592,784
Cost of revenues 870 7,286,086 5,382,413 12,669,369
Gross profit 10,994 2,155,834 (1,243,413 ) 923,4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ORGANIZATION AND OPERATIONS (Details Narrative) - USD ($)</t>
        </is>
      </c>
      <c r="B1" s="2" t="inlineStr">
        <is>
          <t>1 Months Ended</t>
        </is>
      </c>
      <c r="C1" s="2" t="inlineStr">
        <is>
          <t>3 Months Ended</t>
        </is>
      </c>
      <c r="E1" s="2" t="inlineStr">
        <is>
          <t>6 Months Ended</t>
        </is>
      </c>
    </row>
    <row r="2">
      <c r="B2" s="2" t="inlineStr">
        <is>
          <t>Apr. 30, 2021</t>
        </is>
      </c>
      <c r="C2" s="2" t="inlineStr">
        <is>
          <t>Jun. 30, 2023</t>
        </is>
      </c>
      <c r="D2" s="2" t="inlineStr">
        <is>
          <t>Jun. 30, 2022</t>
        </is>
      </c>
      <c r="E2" s="2" t="inlineStr">
        <is>
          <t>Jun. 30, 2023</t>
        </is>
      </c>
      <c r="F2" s="2" t="inlineStr">
        <is>
          <t>Jun. 30, 2022</t>
        </is>
      </c>
      <c r="G2" s="2" t="inlineStr">
        <is>
          <t>Dec. 31, 2022</t>
        </is>
      </c>
      <c r="H2" s="2" t="inlineStr">
        <is>
          <t>Nov. 30, 2020</t>
        </is>
      </c>
    </row>
    <row r="3">
      <c r="A3" s="4" t="inlineStr">
        <is>
          <t>Net loss</t>
        </is>
      </c>
      <c r="B3" s="4" t="inlineStr">
        <is>
          <t xml:space="preserve"> </t>
        </is>
      </c>
      <c r="C3" s="6" t="n">
        <v>-3445712</v>
      </c>
      <c r="D3" s="6" t="n">
        <v>-21462061</v>
      </c>
      <c r="E3" s="6" t="n">
        <v>-5967589</v>
      </c>
      <c r="F3" s="6" t="n">
        <v>-21837512</v>
      </c>
      <c r="G3" s="4" t="inlineStr">
        <is>
          <t xml:space="preserve"> </t>
        </is>
      </c>
      <c r="H3" s="4" t="inlineStr">
        <is>
          <t xml:space="preserve"> </t>
        </is>
      </c>
    </row>
    <row r="4">
      <c r="A4" s="4" t="inlineStr">
        <is>
          <t>Cash in operating activities</t>
        </is>
      </c>
      <c r="B4" s="4" t="inlineStr">
        <is>
          <t xml:space="preserve"> </t>
        </is>
      </c>
      <c r="C4" s="4" t="inlineStr">
        <is>
          <t xml:space="preserve"> </t>
        </is>
      </c>
      <c r="D4" s="4" t="inlineStr">
        <is>
          <t xml:space="preserve"> </t>
        </is>
      </c>
      <c r="E4" s="5" t="n">
        <v>4560000</v>
      </c>
      <c r="F4" s="6" t="n">
        <v>19036000</v>
      </c>
      <c r="G4" s="4" t="inlineStr">
        <is>
          <t xml:space="preserve"> </t>
        </is>
      </c>
      <c r="H4" s="4" t="inlineStr">
        <is>
          <t xml:space="preserve"> </t>
        </is>
      </c>
    </row>
    <row r="5">
      <c r="A5" s="4" t="inlineStr">
        <is>
          <t>Accumulated deficit</t>
        </is>
      </c>
      <c r="B5" s="4" t="inlineStr">
        <is>
          <t xml:space="preserve"> </t>
        </is>
      </c>
      <c r="C5" s="6" t="n">
        <v>-98623000</v>
      </c>
      <c r="D5" s="4" t="inlineStr">
        <is>
          <t xml:space="preserve"> </t>
        </is>
      </c>
      <c r="E5" s="6" t="n">
        <v>-98623000</v>
      </c>
      <c r="F5" s="4" t="inlineStr">
        <is>
          <t xml:space="preserve"> </t>
        </is>
      </c>
      <c r="G5" s="6" t="n">
        <v>92570000</v>
      </c>
      <c r="H5" s="4" t="inlineStr">
        <is>
          <t xml:space="preserve"> </t>
        </is>
      </c>
    </row>
    <row r="6">
      <c r="A6" s="4" t="inlineStr">
        <is>
          <t>ITSQuest,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interes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51</v>
      </c>
    </row>
    <row r="8">
      <c r="A8" s="4" t="inlineStr">
        <is>
          <t>Unicorn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 percentage</t>
        </is>
      </c>
      <c r="B9" s="10" t="n">
        <v>0.6667</v>
      </c>
      <c r="C9" s="10" t="n">
        <v>0.2667</v>
      </c>
      <c r="D9" s="4" t="inlineStr">
        <is>
          <t xml:space="preserve"> </t>
        </is>
      </c>
      <c r="E9" s="10" t="n">
        <v>0.2667</v>
      </c>
      <c r="F9" s="4" t="inlineStr">
        <is>
          <t xml:space="preserve"> </t>
        </is>
      </c>
      <c r="G9" s="4" t="inlineStr">
        <is>
          <t xml:space="preserve"> </t>
        </is>
      </c>
      <c r="H9" s="4" t="inlineStr">
        <is>
          <t xml:space="preserve"> </t>
        </is>
      </c>
    </row>
    <row r="10">
      <c r="A10" s="4" t="inlineStr">
        <is>
          <t>Number of shares issued</t>
        </is>
      </c>
      <c r="B10" s="5" t="n">
        <v>5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3</t>
        </is>
      </c>
      <c r="C2" s="2" t="inlineStr">
        <is>
          <t>Jun. 30, 2022</t>
        </is>
      </c>
      <c r="D2" s="2" t="inlineStr">
        <is>
          <t>Dec. 31, 2022</t>
        </is>
      </c>
    </row>
    <row r="3">
      <c r="A3" s="4" t="inlineStr">
        <is>
          <t>Operating lease right of use assets</t>
        </is>
      </c>
      <c r="B3" s="6" t="n">
        <v>270406</v>
      </c>
      <c r="C3" s="6" t="n">
        <v>119036</v>
      </c>
      <c r="D3" s="6" t="n">
        <v>349631</v>
      </c>
    </row>
    <row r="4">
      <c r="A4" s="4" t="inlineStr">
        <is>
          <t>Total assets</t>
        </is>
      </c>
      <c r="B4" s="5" t="n">
        <v>29752468</v>
      </c>
      <c r="C4" s="5" t="n">
        <v>26850624</v>
      </c>
      <c r="D4" s="5" t="n">
        <v>25035662</v>
      </c>
    </row>
    <row r="5">
      <c r="A5" s="4" t="inlineStr">
        <is>
          <t>Operating lease liabilities, current portion</t>
        </is>
      </c>
      <c r="B5" s="5" t="n">
        <v>140744</v>
      </c>
      <c r="C5" s="5" t="n">
        <v>106499</v>
      </c>
      <c r="D5" s="5" t="n">
        <v>149802</v>
      </c>
    </row>
    <row r="6">
      <c r="A6" s="4" t="inlineStr">
        <is>
          <t>Current liabilities</t>
        </is>
      </c>
      <c r="B6" s="5" t="n">
        <v>10859118</v>
      </c>
      <c r="C6" s="5" t="n">
        <v>10706916</v>
      </c>
      <c r="D6" s="5" t="n">
        <v>11118433</v>
      </c>
    </row>
    <row r="7">
      <c r="A7" s="4" t="inlineStr">
        <is>
          <t>Operating lease liabilities, non-current</t>
        </is>
      </c>
      <c r="B7" s="5" t="n">
        <v>132636</v>
      </c>
      <c r="C7" s="5" t="n">
        <v>12537</v>
      </c>
      <c r="D7" s="5" t="n">
        <v>199629</v>
      </c>
    </row>
    <row r="8">
      <c r="A8" s="4" t="inlineStr">
        <is>
          <t>Total liabilities</t>
        </is>
      </c>
      <c r="B8" s="5" t="n">
        <v>60493174</v>
      </c>
      <c r="C8" s="5" t="n">
        <v>39165077</v>
      </c>
      <c r="D8" s="5" t="n">
        <v>49921362</v>
      </c>
    </row>
    <row r="9">
      <c r="A9" s="4" t="inlineStr">
        <is>
          <t>Total stockholders’ equity</t>
        </is>
      </c>
      <c r="B9" s="5" t="n">
        <v>-28295852</v>
      </c>
      <c r="C9" s="5" t="n">
        <v>-12314453</v>
      </c>
      <c r="D9" s="5" t="n">
        <v>-22355900</v>
      </c>
    </row>
    <row r="10">
      <c r="A10" s="4" t="inlineStr">
        <is>
          <t>Total liabilities and stockholders’ equity</t>
        </is>
      </c>
      <c r="B10" s="5" t="n">
        <v>29752468</v>
      </c>
      <c r="C10" s="5" t="n">
        <v>26850624</v>
      </c>
      <c r="D10" s="6" t="n">
        <v>25035662</v>
      </c>
    </row>
    <row r="11">
      <c r="A11" s="4" t="inlineStr">
        <is>
          <t>Noncash operating lease expense</t>
        </is>
      </c>
      <c r="B11" s="6" t="n">
        <v>79225</v>
      </c>
      <c r="C11" s="5" t="n">
        <v>68927</v>
      </c>
      <c r="D11" s="4" t="inlineStr">
        <is>
          <t xml:space="preserve"> </t>
        </is>
      </c>
    </row>
    <row r="12">
      <c r="A12" s="4" t="inlineStr">
        <is>
          <t>Operating lease liability change</t>
        </is>
      </c>
      <c r="B12" s="4" t="inlineStr">
        <is>
          <t xml:space="preserve"> </t>
        </is>
      </c>
      <c r="C12" s="5" t="n">
        <v>-68927</v>
      </c>
      <c r="D12" s="4" t="inlineStr">
        <is>
          <t xml:space="preserve"> </t>
        </is>
      </c>
    </row>
    <row r="13">
      <c r="A13" s="4" t="inlineStr">
        <is>
          <t>Net cash used in operating activities</t>
        </is>
      </c>
      <c r="B13" s="4" t="inlineStr">
        <is>
          <t xml:space="preserve"> </t>
        </is>
      </c>
      <c r="C13" s="5" t="n">
        <v>-19036471</v>
      </c>
      <c r="D13" s="4" t="inlineStr">
        <is>
          <t xml:space="preserve"> </t>
        </is>
      </c>
    </row>
    <row r="14">
      <c r="A14" s="4" t="inlineStr">
        <is>
          <t>Previously Reported [Member]</t>
        </is>
      </c>
      <c r="B14" s="4" t="inlineStr">
        <is>
          <t xml:space="preserve"> </t>
        </is>
      </c>
      <c r="C14" s="4" t="inlineStr">
        <is>
          <t xml:space="preserve"> </t>
        </is>
      </c>
      <c r="D14" s="4" t="inlineStr">
        <is>
          <t xml:space="preserve"> </t>
        </is>
      </c>
    </row>
    <row r="15">
      <c r="A15" s="4" t="inlineStr">
        <is>
          <t>Operating lease right of use assets</t>
        </is>
      </c>
      <c r="B15" s="4" t="inlineStr">
        <is>
          <t xml:space="preserve"> </t>
        </is>
      </c>
      <c r="C15" s="4" t="inlineStr">
        <is>
          <t xml:space="preserve"> </t>
        </is>
      </c>
      <c r="D15" s="4" t="inlineStr">
        <is>
          <t xml:space="preserve"> </t>
        </is>
      </c>
    </row>
    <row r="16">
      <c r="A16" s="4" t="inlineStr">
        <is>
          <t>Total assets</t>
        </is>
      </c>
      <c r="B16" s="4" t="inlineStr">
        <is>
          <t xml:space="preserve"> </t>
        </is>
      </c>
      <c r="C16" s="5" t="n">
        <v>26731588</v>
      </c>
      <c r="D16" s="4" t="inlineStr">
        <is>
          <t xml:space="preserve"> </t>
        </is>
      </c>
    </row>
    <row r="17">
      <c r="A17" s="4" t="inlineStr">
        <is>
          <t>Operating lease liabilities, current portion</t>
        </is>
      </c>
      <c r="B17" s="4" t="inlineStr">
        <is>
          <t xml:space="preserve"> </t>
        </is>
      </c>
      <c r="C17" s="4" t="inlineStr">
        <is>
          <t xml:space="preserve"> </t>
        </is>
      </c>
      <c r="D17" s="4" t="inlineStr">
        <is>
          <t xml:space="preserve"> </t>
        </is>
      </c>
    </row>
    <row r="18">
      <c r="A18" s="4" t="inlineStr">
        <is>
          <t>Current liabilities</t>
        </is>
      </c>
      <c r="B18" s="4" t="inlineStr">
        <is>
          <t xml:space="preserve"> </t>
        </is>
      </c>
      <c r="C18" s="5" t="n">
        <v>10600417</v>
      </c>
      <c r="D18" s="4" t="inlineStr">
        <is>
          <t xml:space="preserve"> </t>
        </is>
      </c>
    </row>
    <row r="19">
      <c r="A19" s="4" t="inlineStr">
        <is>
          <t>Operating lease liabilities, non-current</t>
        </is>
      </c>
      <c r="B19" s="4" t="inlineStr">
        <is>
          <t xml:space="preserve"> </t>
        </is>
      </c>
      <c r="C19" s="4" t="inlineStr">
        <is>
          <t xml:space="preserve"> </t>
        </is>
      </c>
      <c r="D19" s="4" t="inlineStr">
        <is>
          <t xml:space="preserve"> </t>
        </is>
      </c>
    </row>
    <row r="20">
      <c r="A20" s="4" t="inlineStr">
        <is>
          <t>Total liabilities</t>
        </is>
      </c>
      <c r="B20" s="4" t="inlineStr">
        <is>
          <t xml:space="preserve"> </t>
        </is>
      </c>
      <c r="C20" s="5" t="n">
        <v>39046041</v>
      </c>
      <c r="D20" s="4" t="inlineStr">
        <is>
          <t xml:space="preserve"> </t>
        </is>
      </c>
    </row>
    <row r="21">
      <c r="A21" s="4" t="inlineStr">
        <is>
          <t>Total stockholders’ equity</t>
        </is>
      </c>
      <c r="B21" s="4" t="inlineStr">
        <is>
          <t xml:space="preserve"> </t>
        </is>
      </c>
      <c r="C21" s="5" t="n">
        <v>-12314453</v>
      </c>
      <c r="D21" s="4" t="inlineStr">
        <is>
          <t xml:space="preserve"> </t>
        </is>
      </c>
    </row>
    <row r="22">
      <c r="A22" s="4" t="inlineStr">
        <is>
          <t>Total liabilities and stockholders’ equity</t>
        </is>
      </c>
      <c r="B22" s="4" t="inlineStr">
        <is>
          <t xml:space="preserve"> </t>
        </is>
      </c>
      <c r="C22" s="5" t="n">
        <v>26731588</v>
      </c>
      <c r="D22" s="4" t="inlineStr">
        <is>
          <t xml:space="preserve"> </t>
        </is>
      </c>
    </row>
    <row r="23">
      <c r="A23" s="4" t="inlineStr">
        <is>
          <t>Noncash operating lease expense</t>
        </is>
      </c>
      <c r="B23" s="4" t="inlineStr">
        <is>
          <t xml:space="preserve"> </t>
        </is>
      </c>
      <c r="C23" s="4" t="inlineStr">
        <is>
          <t xml:space="preserve"> </t>
        </is>
      </c>
      <c r="D23" s="4" t="inlineStr">
        <is>
          <t xml:space="preserve"> </t>
        </is>
      </c>
    </row>
    <row r="24">
      <c r="A24" s="4" t="inlineStr">
        <is>
          <t>Operating lease liability change</t>
        </is>
      </c>
      <c r="B24" s="4" t="inlineStr">
        <is>
          <t xml:space="preserve"> </t>
        </is>
      </c>
      <c r="C24" s="4" t="inlineStr">
        <is>
          <t xml:space="preserve"> </t>
        </is>
      </c>
      <c r="D24" s="4" t="inlineStr">
        <is>
          <t xml:space="preserve"> </t>
        </is>
      </c>
    </row>
    <row r="25">
      <c r="A25" s="4" t="inlineStr">
        <is>
          <t>Net cash used in operating activities</t>
        </is>
      </c>
      <c r="B25" s="4" t="inlineStr">
        <is>
          <t xml:space="preserve"> </t>
        </is>
      </c>
      <c r="C25" s="5" t="n">
        <v>-19036471</v>
      </c>
      <c r="D25" s="4" t="inlineStr">
        <is>
          <t xml:space="preserve"> </t>
        </is>
      </c>
    </row>
    <row r="26">
      <c r="A26" s="4" t="inlineStr">
        <is>
          <t>Revision of Prior Period, Adjustment [Member]</t>
        </is>
      </c>
      <c r="B26" s="4" t="inlineStr">
        <is>
          <t xml:space="preserve"> </t>
        </is>
      </c>
      <c r="C26" s="4" t="inlineStr">
        <is>
          <t xml:space="preserve"> </t>
        </is>
      </c>
      <c r="D26" s="4" t="inlineStr">
        <is>
          <t xml:space="preserve"> </t>
        </is>
      </c>
    </row>
    <row r="27">
      <c r="A27" s="4" t="inlineStr">
        <is>
          <t>Operating lease right of use assets</t>
        </is>
      </c>
      <c r="B27" s="4" t="inlineStr">
        <is>
          <t xml:space="preserve"> </t>
        </is>
      </c>
      <c r="C27" s="5" t="n">
        <v>119036</v>
      </c>
      <c r="D27" s="4" t="inlineStr">
        <is>
          <t xml:space="preserve"> </t>
        </is>
      </c>
    </row>
    <row r="28">
      <c r="A28" s="4" t="inlineStr">
        <is>
          <t>Total assets</t>
        </is>
      </c>
      <c r="B28" s="4" t="inlineStr">
        <is>
          <t xml:space="preserve"> </t>
        </is>
      </c>
      <c r="C28" s="5" t="n">
        <v>119036</v>
      </c>
      <c r="D28" s="4" t="inlineStr">
        <is>
          <t xml:space="preserve"> </t>
        </is>
      </c>
    </row>
    <row r="29">
      <c r="A29" s="4" t="inlineStr">
        <is>
          <t>Operating lease liabilities, current portion</t>
        </is>
      </c>
      <c r="B29" s="4" t="inlineStr">
        <is>
          <t xml:space="preserve"> </t>
        </is>
      </c>
      <c r="C29" s="5" t="n">
        <v>106499</v>
      </c>
      <c r="D29" s="4" t="inlineStr">
        <is>
          <t xml:space="preserve"> </t>
        </is>
      </c>
    </row>
    <row r="30">
      <c r="A30" s="4" t="inlineStr">
        <is>
          <t>Current liabilities</t>
        </is>
      </c>
      <c r="B30" s="4" t="inlineStr">
        <is>
          <t xml:space="preserve"> </t>
        </is>
      </c>
      <c r="C30" s="5" t="n">
        <v>106499</v>
      </c>
      <c r="D30" s="4" t="inlineStr">
        <is>
          <t xml:space="preserve"> </t>
        </is>
      </c>
    </row>
    <row r="31">
      <c r="A31" s="4" t="inlineStr">
        <is>
          <t>Operating lease liabilities, non-current</t>
        </is>
      </c>
      <c r="B31" s="4" t="inlineStr">
        <is>
          <t xml:space="preserve"> </t>
        </is>
      </c>
      <c r="C31" s="5" t="n">
        <v>12537</v>
      </c>
      <c r="D31" s="4" t="inlineStr">
        <is>
          <t xml:space="preserve"> </t>
        </is>
      </c>
    </row>
    <row r="32">
      <c r="A32" s="4" t="inlineStr">
        <is>
          <t>Total liabilities</t>
        </is>
      </c>
      <c r="B32" s="4" t="inlineStr">
        <is>
          <t xml:space="preserve"> </t>
        </is>
      </c>
      <c r="C32" s="5" t="n">
        <v>119036</v>
      </c>
      <c r="D32" s="4" t="inlineStr">
        <is>
          <t xml:space="preserve"> </t>
        </is>
      </c>
    </row>
    <row r="33">
      <c r="A33" s="4" t="inlineStr">
        <is>
          <t>Total stockholders’ equity</t>
        </is>
      </c>
      <c r="B33" s="4" t="inlineStr">
        <is>
          <t xml:space="preserve"> </t>
        </is>
      </c>
      <c r="C33" s="4" t="inlineStr">
        <is>
          <t xml:space="preserve"> </t>
        </is>
      </c>
      <c r="D33" s="4" t="inlineStr">
        <is>
          <t xml:space="preserve"> </t>
        </is>
      </c>
    </row>
    <row r="34">
      <c r="A34" s="4" t="inlineStr">
        <is>
          <t>Total liabilities and stockholders’ equity</t>
        </is>
      </c>
      <c r="B34" s="4" t="inlineStr">
        <is>
          <t xml:space="preserve"> </t>
        </is>
      </c>
      <c r="C34" s="5" t="n">
        <v>119036</v>
      </c>
      <c r="D34" s="4" t="inlineStr">
        <is>
          <t xml:space="preserve"> </t>
        </is>
      </c>
    </row>
    <row r="35">
      <c r="A35" s="4" t="inlineStr">
        <is>
          <t>Noncash operating lease expense</t>
        </is>
      </c>
      <c r="B35" s="4" t="inlineStr">
        <is>
          <t xml:space="preserve"> </t>
        </is>
      </c>
      <c r="C35" s="5" t="n">
        <v>68927</v>
      </c>
      <c r="D35" s="4" t="inlineStr">
        <is>
          <t xml:space="preserve"> </t>
        </is>
      </c>
    </row>
    <row r="36">
      <c r="A36" s="4" t="inlineStr">
        <is>
          <t>Operating lease liability change</t>
        </is>
      </c>
      <c r="B36" s="4" t="inlineStr">
        <is>
          <t xml:space="preserve"> </t>
        </is>
      </c>
      <c r="C36" s="5" t="n">
        <v>-68927</v>
      </c>
      <c r="D36" s="4" t="inlineStr">
        <is>
          <t xml:space="preserve"> </t>
        </is>
      </c>
    </row>
    <row r="37">
      <c r="A37" s="4" t="inlineStr">
        <is>
          <t>Net cash used in operating activities</t>
        </is>
      </c>
      <c r="B37" s="4" t="inlineStr">
        <is>
          <t xml:space="preserve"> </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UMMARY OF SIGNIFICANT ACCOUNTING POLICIES (Details 1) - USD ($)</t>
        </is>
      </c>
      <c r="B1" s="2" t="inlineStr">
        <is>
          <t>6 Months Ended</t>
        </is>
      </c>
    </row>
    <row r="2">
      <c r="B2" s="2" t="inlineStr">
        <is>
          <t>Jun. 30, 2023</t>
        </is>
      </c>
      <c r="C2" s="2" t="inlineStr">
        <is>
          <t>Jun. 30, 2022</t>
        </is>
      </c>
      <c r="D2" s="2" t="inlineStr">
        <is>
          <t>Dec. 31, 2022</t>
        </is>
      </c>
    </row>
    <row r="3">
      <c r="A3" s="4" t="inlineStr">
        <is>
          <t>Trade receivables payable in cash</t>
        </is>
      </c>
      <c r="B3" s="6" t="n">
        <v>1949294</v>
      </c>
      <c r="C3" s="6" t="n">
        <v>2381615</v>
      </c>
      <c r="D3" s="6" t="n">
        <v>2418773</v>
      </c>
    </row>
    <row r="4">
      <c r="A4" s="4" t="inlineStr">
        <is>
          <t>Prepaid expenses and other current assets</t>
        </is>
      </c>
      <c r="B4" s="4" t="inlineStr">
        <is>
          <t xml:space="preserve"> </t>
        </is>
      </c>
      <c r="C4" s="5" t="n">
        <v>1513033</v>
      </c>
      <c r="D4" s="5" t="n">
        <v>511790</v>
      </c>
    </row>
    <row r="5">
      <c r="A5" s="4" t="inlineStr">
        <is>
          <t>Trade receivables payable in cash</t>
        </is>
      </c>
      <c r="B5" s="5" t="n">
        <v>469479</v>
      </c>
      <c r="C5" s="5" t="n">
        <v>-159976</v>
      </c>
      <c r="D5" s="4" t="inlineStr">
        <is>
          <t xml:space="preserve"> </t>
        </is>
      </c>
    </row>
    <row r="6">
      <c r="A6" s="4" t="inlineStr">
        <is>
          <t>Prepaid expenses and other current assets</t>
        </is>
      </c>
      <c r="B6" s="6" t="n">
        <v>-196725</v>
      </c>
      <c r="C6" s="5" t="n">
        <v>-1298400</v>
      </c>
      <c r="D6" s="4" t="inlineStr">
        <is>
          <t xml:space="preserve"> </t>
        </is>
      </c>
    </row>
    <row r="7">
      <c r="A7" s="4" t="inlineStr">
        <is>
          <t>Previously Reported [Member]</t>
        </is>
      </c>
      <c r="B7" s="4" t="inlineStr">
        <is>
          <t xml:space="preserve"> </t>
        </is>
      </c>
      <c r="C7" s="4" t="inlineStr">
        <is>
          <t xml:space="preserve"> </t>
        </is>
      </c>
      <c r="D7" s="4" t="inlineStr">
        <is>
          <t xml:space="preserve"> </t>
        </is>
      </c>
    </row>
    <row r="8">
      <c r="A8" s="4" t="inlineStr">
        <is>
          <t>Trade receivables payable in cash</t>
        </is>
      </c>
      <c r="B8" s="4" t="inlineStr">
        <is>
          <t xml:space="preserve"> </t>
        </is>
      </c>
      <c r="C8" s="5" t="n">
        <v>2328028</v>
      </c>
      <c r="D8" s="5" t="n">
        <v>2179586</v>
      </c>
    </row>
    <row r="9">
      <c r="A9" s="4" t="inlineStr">
        <is>
          <t>Prepaid expenses and other current assets</t>
        </is>
      </c>
      <c r="B9" s="4" t="inlineStr">
        <is>
          <t xml:space="preserve"> </t>
        </is>
      </c>
      <c r="C9" s="5" t="n">
        <v>1566620</v>
      </c>
      <c r="D9" s="5" t="n">
        <v>750977</v>
      </c>
    </row>
    <row r="10">
      <c r="A10" s="4" t="inlineStr">
        <is>
          <t>Trade receivables payable in cash</t>
        </is>
      </c>
      <c r="B10" s="4" t="inlineStr">
        <is>
          <t xml:space="preserve"> </t>
        </is>
      </c>
      <c r="C10" s="5" t="n">
        <v>-106389</v>
      </c>
      <c r="D10" s="4" t="inlineStr">
        <is>
          <t xml:space="preserve"> </t>
        </is>
      </c>
    </row>
    <row r="11">
      <c r="A11" s="4" t="inlineStr">
        <is>
          <t>Prepaid expenses and other current assets</t>
        </is>
      </c>
      <c r="B11" s="4" t="inlineStr">
        <is>
          <t xml:space="preserve"> </t>
        </is>
      </c>
      <c r="C11" s="5" t="n">
        <v>-1351987</v>
      </c>
      <c r="D11" s="4" t="inlineStr">
        <is>
          <t xml:space="preserve"> </t>
        </is>
      </c>
    </row>
    <row r="12">
      <c r="A12" s="4" t="inlineStr">
        <is>
          <t>Revision of Prior Period, Adjustment [Member]</t>
        </is>
      </c>
      <c r="B12" s="4" t="inlineStr">
        <is>
          <t xml:space="preserve"> </t>
        </is>
      </c>
      <c r="C12" s="4" t="inlineStr">
        <is>
          <t xml:space="preserve"> </t>
        </is>
      </c>
      <c r="D12" s="4" t="inlineStr">
        <is>
          <t xml:space="preserve"> </t>
        </is>
      </c>
    </row>
    <row r="13">
      <c r="A13" s="4" t="inlineStr">
        <is>
          <t>Trade receivables payable in cash</t>
        </is>
      </c>
      <c r="B13" s="4" t="inlineStr">
        <is>
          <t xml:space="preserve"> </t>
        </is>
      </c>
      <c r="C13" s="5" t="n">
        <v>53587</v>
      </c>
      <c r="D13" s="5" t="n">
        <v>239187</v>
      </c>
    </row>
    <row r="14">
      <c r="A14" s="4" t="inlineStr">
        <is>
          <t>Prepaid expenses and other current assets</t>
        </is>
      </c>
      <c r="B14" s="4" t="inlineStr">
        <is>
          <t xml:space="preserve"> </t>
        </is>
      </c>
      <c r="C14" s="5" t="n">
        <v>-53587</v>
      </c>
      <c r="D14" s="6" t="n">
        <v>-239187</v>
      </c>
    </row>
    <row r="15">
      <c r="A15" s="4" t="inlineStr">
        <is>
          <t>Trade receivables payable in cash</t>
        </is>
      </c>
      <c r="B15" s="4" t="inlineStr">
        <is>
          <t xml:space="preserve"> </t>
        </is>
      </c>
      <c r="C15" s="5" t="n">
        <v>-53587</v>
      </c>
      <c r="D15" s="4" t="inlineStr">
        <is>
          <t xml:space="preserve"> </t>
        </is>
      </c>
    </row>
    <row r="16">
      <c r="A16" s="4" t="inlineStr">
        <is>
          <t>Prepaid expenses and other current assets</t>
        </is>
      </c>
      <c r="B16" s="4" t="inlineStr">
        <is>
          <t xml:space="preserve"> </t>
        </is>
      </c>
      <c r="C16" s="6" t="n">
        <v>53587</v>
      </c>
      <c r="D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Apr. 30, 2021</t>
        </is>
      </c>
      <c r="I2" s="2" t="inlineStr">
        <is>
          <t>Nov. 30,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DIC insured amount</t>
        </is>
      </c>
      <c r="B4" s="6" t="n">
        <v>3692000</v>
      </c>
      <c r="C4" s="4" t="inlineStr">
        <is>
          <t xml:space="preserve"> </t>
        </is>
      </c>
      <c r="D4" s="6" t="n">
        <v>3692000</v>
      </c>
      <c r="E4" s="4" t="inlineStr">
        <is>
          <t xml:space="preserve"> </t>
        </is>
      </c>
      <c r="F4" s="6" t="n">
        <v>700000</v>
      </c>
      <c r="G4" s="4" t="inlineStr">
        <is>
          <t xml:space="preserve"> </t>
        </is>
      </c>
      <c r="H4" s="4" t="inlineStr">
        <is>
          <t xml:space="preserve"> </t>
        </is>
      </c>
      <c r="I4" s="4" t="inlineStr">
        <is>
          <t xml:space="preserve"> </t>
        </is>
      </c>
    </row>
    <row r="5">
      <c r="A5" s="4" t="inlineStr">
        <is>
          <t>Assets</t>
        </is>
      </c>
      <c r="B5" s="5" t="n">
        <v>29752468</v>
      </c>
      <c r="C5" s="6" t="n">
        <v>26850624</v>
      </c>
      <c r="D5" s="5" t="n">
        <v>29752468</v>
      </c>
      <c r="E5" s="6" t="n">
        <v>26850624</v>
      </c>
      <c r="F5" s="5" t="n">
        <v>25035662</v>
      </c>
      <c r="G5" s="4" t="inlineStr">
        <is>
          <t xml:space="preserve"> </t>
        </is>
      </c>
      <c r="H5" s="4" t="inlineStr">
        <is>
          <t xml:space="preserve"> </t>
        </is>
      </c>
      <c r="I5" s="4" t="inlineStr">
        <is>
          <t xml:space="preserve"> </t>
        </is>
      </c>
    </row>
    <row r="6">
      <c r="A6" s="4" t="inlineStr">
        <is>
          <t>Revenues</t>
        </is>
      </c>
      <c r="B6" s="5" t="n">
        <v>4508378</v>
      </c>
      <c r="C6" s="5" t="n">
        <v>4860714</v>
      </c>
      <c r="D6" s="5" t="n">
        <v>8784460</v>
      </c>
      <c r="E6" s="5" t="n">
        <v>13592784</v>
      </c>
      <c r="F6" s="4" t="inlineStr">
        <is>
          <t xml:space="preserve"> </t>
        </is>
      </c>
      <c r="G6" s="4" t="inlineStr">
        <is>
          <t xml:space="preserve"> </t>
        </is>
      </c>
      <c r="H6" s="4" t="inlineStr">
        <is>
          <t xml:space="preserve"> </t>
        </is>
      </c>
      <c r="I6" s="4" t="inlineStr">
        <is>
          <t xml:space="preserve"> </t>
        </is>
      </c>
    </row>
    <row r="7">
      <c r="A7" s="4" t="inlineStr">
        <is>
          <t>Gross Profit</t>
        </is>
      </c>
      <c r="B7" s="5" t="n">
        <v>976158</v>
      </c>
      <c r="C7" s="5" t="n">
        <v>-4213730</v>
      </c>
      <c r="D7" s="5" t="n">
        <v>1817761</v>
      </c>
      <c r="E7" s="5" t="n">
        <v>923415</v>
      </c>
      <c r="F7" s="4" t="inlineStr">
        <is>
          <t xml:space="preserve"> </t>
        </is>
      </c>
      <c r="G7" s="4" t="inlineStr">
        <is>
          <t xml:space="preserve"> </t>
        </is>
      </c>
      <c r="H7" s="4" t="inlineStr">
        <is>
          <t xml:space="preserve"> </t>
        </is>
      </c>
      <c r="I7" s="4" t="inlineStr">
        <is>
          <t xml:space="preserve"> </t>
        </is>
      </c>
    </row>
    <row r="8">
      <c r="A8" s="4" t="inlineStr">
        <is>
          <t>Non-cash receivables</t>
        </is>
      </c>
      <c r="B8" s="4" t="inlineStr">
        <is>
          <t xml:space="preserve"> </t>
        </is>
      </c>
      <c r="C8" s="4" t="inlineStr">
        <is>
          <t xml:space="preserve"> </t>
        </is>
      </c>
      <c r="D8" s="4" t="inlineStr">
        <is>
          <t xml:space="preserve"> </t>
        </is>
      </c>
      <c r="E8" s="4" t="inlineStr">
        <is>
          <t xml:space="preserve"> </t>
        </is>
      </c>
      <c r="F8" s="6" t="n">
        <v>8322000</v>
      </c>
      <c r="G8" s="4" t="inlineStr">
        <is>
          <t xml:space="preserve"> </t>
        </is>
      </c>
      <c r="H8" s="4" t="inlineStr">
        <is>
          <t xml:space="preserve"> </t>
        </is>
      </c>
      <c r="I8" s="4" t="inlineStr">
        <is>
          <t xml:space="preserve"> </t>
        </is>
      </c>
    </row>
    <row r="9">
      <c r="A9" s="4" t="inlineStr">
        <is>
          <t>Receviables</t>
        </is>
      </c>
      <c r="B9" s="9" t="n">
        <v>0</v>
      </c>
      <c r="C9" s="4" t="inlineStr">
        <is>
          <t xml:space="preserve"> </t>
        </is>
      </c>
      <c r="D9" s="9" t="n">
        <v>0</v>
      </c>
      <c r="E9" s="4" t="inlineStr">
        <is>
          <t xml:space="preserve"> </t>
        </is>
      </c>
      <c r="F9" s="9" t="n">
        <v>0.77</v>
      </c>
      <c r="G9" s="4" t="inlineStr">
        <is>
          <t xml:space="preserve"> </t>
        </is>
      </c>
      <c r="H9" s="4" t="inlineStr">
        <is>
          <t xml:space="preserve"> </t>
        </is>
      </c>
      <c r="I9" s="4" t="inlineStr">
        <is>
          <t xml:space="preserve"> </t>
        </is>
      </c>
    </row>
    <row r="10">
      <c r="A10" s="4" t="inlineStr">
        <is>
          <t>Revenue receviables percentage</t>
        </is>
      </c>
      <c r="B10" s="9" t="n">
        <v>0</v>
      </c>
      <c r="C10" s="4" t="inlineStr">
        <is>
          <t xml:space="preserve"> </t>
        </is>
      </c>
      <c r="D10" s="9" t="n">
        <v>0</v>
      </c>
      <c r="E10" s="4" t="inlineStr">
        <is>
          <t xml:space="preserve"> </t>
        </is>
      </c>
      <c r="F10" s="9" t="n">
        <v>0.33</v>
      </c>
      <c r="G10" s="4" t="inlineStr">
        <is>
          <t xml:space="preserve"> </t>
        </is>
      </c>
      <c r="H10" s="4" t="inlineStr">
        <is>
          <t xml:space="preserve"> </t>
        </is>
      </c>
      <c r="I10" s="4" t="inlineStr">
        <is>
          <t xml:space="preserve"> </t>
        </is>
      </c>
    </row>
    <row r="11">
      <c r="A11" s="4" t="inlineStr">
        <is>
          <t>Allowance for Doubtful Accounts, Premiums and Other Receivables</t>
        </is>
      </c>
      <c r="B11" s="6" t="n">
        <v>35000</v>
      </c>
      <c r="C11" s="4" t="inlineStr">
        <is>
          <t xml:space="preserve"> </t>
        </is>
      </c>
      <c r="D11" s="6" t="n">
        <v>35000</v>
      </c>
      <c r="E11" s="4" t="inlineStr">
        <is>
          <t xml:space="preserve"> </t>
        </is>
      </c>
      <c r="F11" s="6" t="n">
        <v>0</v>
      </c>
      <c r="G11" s="4" t="inlineStr">
        <is>
          <t xml:space="preserve"> </t>
        </is>
      </c>
      <c r="H11" s="4" t="inlineStr">
        <is>
          <t xml:space="preserve"> </t>
        </is>
      </c>
      <c r="I11" s="4" t="inlineStr">
        <is>
          <t xml:space="preserve"> </t>
        </is>
      </c>
    </row>
    <row r="12">
      <c r="A12" s="4" t="inlineStr">
        <is>
          <t>Bad debt expense</t>
        </is>
      </c>
      <c r="B12" s="5" t="n">
        <v>0</v>
      </c>
      <c r="C12" s="4" t="inlineStr">
        <is>
          <t xml:space="preserve"> </t>
        </is>
      </c>
      <c r="D12" s="5" t="n">
        <v>35000</v>
      </c>
      <c r="E12" s="5" t="n">
        <v>1000</v>
      </c>
      <c r="F12" s="4" t="inlineStr">
        <is>
          <t xml:space="preserve"> </t>
        </is>
      </c>
      <c r="G12" s="4" t="inlineStr">
        <is>
          <t xml:space="preserve"> </t>
        </is>
      </c>
      <c r="H12" s="4" t="inlineStr">
        <is>
          <t xml:space="preserve"> </t>
        </is>
      </c>
      <c r="I12" s="4" t="inlineStr">
        <is>
          <t xml:space="preserve"> </t>
        </is>
      </c>
    </row>
    <row r="13">
      <c r="A13" s="4" t="inlineStr">
        <is>
          <t>Deferred revenue</t>
        </is>
      </c>
      <c r="B13" s="4" t="inlineStr">
        <is>
          <t xml:space="preserve"> </t>
        </is>
      </c>
      <c r="C13" s="4" t="inlineStr">
        <is>
          <t xml:space="preserve"> </t>
        </is>
      </c>
      <c r="D13" s="4" t="inlineStr">
        <is>
          <t xml:space="preserve"> </t>
        </is>
      </c>
      <c r="E13" s="4" t="inlineStr">
        <is>
          <t xml:space="preserve"> </t>
        </is>
      </c>
      <c r="F13" s="5" t="n">
        <v>19000</v>
      </c>
      <c r="G13" s="6" t="n">
        <v>51000</v>
      </c>
      <c r="H13" s="4" t="inlineStr">
        <is>
          <t xml:space="preserve"> </t>
        </is>
      </c>
      <c r="I13" s="4" t="inlineStr">
        <is>
          <t xml:space="preserve"> </t>
        </is>
      </c>
    </row>
    <row r="14">
      <c r="A14" s="4" t="inlineStr">
        <is>
          <t>Revenue recognized</t>
        </is>
      </c>
      <c r="B14" s="5" t="n">
        <v>6000</v>
      </c>
      <c r="C14" s="6" t="n">
        <v>11000</v>
      </c>
      <c r="D14" s="5" t="n">
        <v>17000</v>
      </c>
      <c r="E14" s="6" t="n">
        <v>20000</v>
      </c>
      <c r="F14" s="4" t="inlineStr">
        <is>
          <t xml:space="preserve"> </t>
        </is>
      </c>
      <c r="G14" s="4" t="inlineStr">
        <is>
          <t xml:space="preserve"> </t>
        </is>
      </c>
      <c r="H14" s="4" t="inlineStr">
        <is>
          <t xml:space="preserve"> </t>
        </is>
      </c>
      <c r="I14" s="4" t="inlineStr">
        <is>
          <t xml:space="preserve"> </t>
        </is>
      </c>
    </row>
    <row r="15">
      <c r="A15" s="4" t="inlineStr">
        <is>
          <t>ITSQue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ts</t>
        </is>
      </c>
      <c r="B17" s="5" t="n">
        <v>10215000</v>
      </c>
      <c r="C17" s="4" t="inlineStr">
        <is>
          <t xml:space="preserve"> </t>
        </is>
      </c>
      <c r="D17" s="5" t="n">
        <v>1021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s</t>
        </is>
      </c>
      <c r="B18" s="4" t="inlineStr">
        <is>
          <t xml:space="preserve"> </t>
        </is>
      </c>
      <c r="C18" s="4" t="inlineStr">
        <is>
          <t xml:space="preserve"> </t>
        </is>
      </c>
      <c r="D18" s="5" t="n">
        <v>7342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oss Profit</t>
        </is>
      </c>
      <c r="B19" s="4" t="inlineStr">
        <is>
          <t xml:space="preserve"> </t>
        </is>
      </c>
      <c r="C19" s="4" t="inlineStr">
        <is>
          <t xml:space="preserve"> </t>
        </is>
      </c>
      <c r="D19" s="5" t="n">
        <v>1401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ix Unicorn Hunt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 related to party</t>
        </is>
      </c>
      <c r="B22" s="5" t="n">
        <v>8620000</v>
      </c>
      <c r="C22" s="4" t="inlineStr">
        <is>
          <t xml:space="preserve"> </t>
        </is>
      </c>
      <c r="D22" s="5" t="n">
        <v>862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cash receivables</t>
        </is>
      </c>
      <c r="B23" s="6" t="n">
        <v>0</v>
      </c>
      <c r="C23" s="4" t="inlineStr">
        <is>
          <t xml:space="preserve"> </t>
        </is>
      </c>
      <c r="D23" s="6" t="n">
        <v>0</v>
      </c>
      <c r="E23" s="4" t="inlineStr">
        <is>
          <t xml:space="preserve"> </t>
        </is>
      </c>
      <c r="F23" s="6" t="n">
        <v>8322000</v>
      </c>
      <c r="G23" s="4" t="inlineStr">
        <is>
          <t xml:space="preserve"> </t>
        </is>
      </c>
      <c r="H23" s="4" t="inlineStr">
        <is>
          <t xml:space="preserve"> </t>
        </is>
      </c>
      <c r="I23" s="4" t="inlineStr">
        <is>
          <t xml:space="preserve"> </t>
        </is>
      </c>
    </row>
    <row r="24">
      <c r="A24" s="4" t="inlineStr">
        <is>
          <t>Accounts Receivable [Member] | Customer Concentration Risk [Member] | One Custom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centration Risk, Percentage</t>
        </is>
      </c>
      <c r="B26" s="9" t="n">
        <v>0.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Receivable [Member] | Customer Concentration Risk [Member] | First Custom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centration Risk, Percentage</t>
        </is>
      </c>
      <c r="B29" s="4" t="inlineStr">
        <is>
          <t xml:space="preserve"> </t>
        </is>
      </c>
      <c r="C29" s="9" t="n">
        <v>0.05</v>
      </c>
      <c r="D29" s="9" t="n">
        <v>0.06</v>
      </c>
      <c r="E29" s="9" t="n">
        <v>0.36</v>
      </c>
      <c r="F29" s="4" t="inlineStr">
        <is>
          <t xml:space="preserve"> </t>
        </is>
      </c>
      <c r="G29" s="4" t="inlineStr">
        <is>
          <t xml:space="preserve"> </t>
        </is>
      </c>
      <c r="H29" s="4" t="inlineStr">
        <is>
          <t xml:space="preserve"> </t>
        </is>
      </c>
      <c r="I29" s="4" t="inlineStr">
        <is>
          <t xml:space="preserve"> </t>
        </is>
      </c>
    </row>
    <row r="30">
      <c r="A30" s="4" t="inlineStr">
        <is>
          <t>Accounts Receivable [Member] | Customer Concentration Risk [Member] | Second Custom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centration Risk, Percentage</t>
        </is>
      </c>
      <c r="B32" s="4" t="inlineStr">
        <is>
          <t xml:space="preserve"> </t>
        </is>
      </c>
      <c r="C32" s="9" t="n">
        <v>0.06</v>
      </c>
      <c r="D32" s="9" t="n">
        <v>0.12</v>
      </c>
      <c r="E32" s="9" t="n">
        <v>0.06</v>
      </c>
      <c r="F32" s="4" t="inlineStr">
        <is>
          <t xml:space="preserve"> </t>
        </is>
      </c>
      <c r="G32" s="4" t="inlineStr">
        <is>
          <t xml:space="preserve"> </t>
        </is>
      </c>
      <c r="H32" s="4" t="inlineStr">
        <is>
          <t xml:space="preserve"> </t>
        </is>
      </c>
      <c r="I32" s="4" t="inlineStr">
        <is>
          <t xml:space="preserve"> </t>
        </is>
      </c>
    </row>
    <row r="33">
      <c r="A33" s="4" t="inlineStr">
        <is>
          <t>Revenue Benchmark [Member] | Customer Concentration Risk [Member] | First Custom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centration Risk, Percentage</t>
        </is>
      </c>
      <c r="B35" s="4" t="inlineStr">
        <is>
          <t xml:space="preserve"> </t>
        </is>
      </c>
      <c r="C35" s="9" t="n">
        <v>0.14</v>
      </c>
      <c r="D35" s="9" t="n">
        <v>0.11</v>
      </c>
      <c r="E35" s="9" t="n">
        <v>0.29</v>
      </c>
      <c r="F35" s="4" t="inlineStr">
        <is>
          <t xml:space="preserve"> </t>
        </is>
      </c>
      <c r="G35" s="4" t="inlineStr">
        <is>
          <t xml:space="preserve"> </t>
        </is>
      </c>
      <c r="H35" s="4" t="inlineStr">
        <is>
          <t xml:space="preserve"> </t>
        </is>
      </c>
      <c r="I35" s="4" t="inlineStr">
        <is>
          <t xml:space="preserve"> </t>
        </is>
      </c>
    </row>
    <row r="36">
      <c r="A36" s="4" t="inlineStr">
        <is>
          <t>Revenue Benchmark [Member] | Customer Concentration Risk [Member] | Second Custom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centration Risk, Percentage</t>
        </is>
      </c>
      <c r="B38" s="4" t="inlineStr">
        <is>
          <t xml:space="preserve"> </t>
        </is>
      </c>
      <c r="C38" s="9" t="n">
        <v>0.11</v>
      </c>
      <c r="D38" s="9" t="n">
        <v>0.1</v>
      </c>
      <c r="E38" s="9" t="n">
        <v>0.1</v>
      </c>
      <c r="F38" s="4" t="inlineStr">
        <is>
          <t xml:space="preserve"> </t>
        </is>
      </c>
      <c r="G38" s="4" t="inlineStr">
        <is>
          <t xml:space="preserve"> </t>
        </is>
      </c>
      <c r="H38" s="4" t="inlineStr">
        <is>
          <t xml:space="preserve"> </t>
        </is>
      </c>
      <c r="I38" s="4" t="inlineStr">
        <is>
          <t xml:space="preserve"> </t>
        </is>
      </c>
    </row>
    <row r="39">
      <c r="A39" s="4" t="inlineStr">
        <is>
          <t>ITSQuest,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wnership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51</v>
      </c>
    </row>
    <row r="42">
      <c r="A42" s="4" t="inlineStr">
        <is>
          <t>Unicorn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wnership interest, percentage</t>
        </is>
      </c>
      <c r="B44" s="10" t="n">
        <v>0.2667</v>
      </c>
      <c r="C44" s="4" t="inlineStr">
        <is>
          <t xml:space="preserve"> </t>
        </is>
      </c>
      <c r="D44" s="10" t="n">
        <v>0.2667</v>
      </c>
      <c r="E44" s="4" t="inlineStr">
        <is>
          <t xml:space="preserve"> </t>
        </is>
      </c>
      <c r="F44" s="4" t="inlineStr">
        <is>
          <t xml:space="preserve"> </t>
        </is>
      </c>
      <c r="G44" s="4" t="inlineStr">
        <is>
          <t xml:space="preserve"> </t>
        </is>
      </c>
      <c r="H44" s="10" t="n">
        <v>0.6667</v>
      </c>
      <c r="I4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508378</v>
      </c>
      <c r="C4" s="6" t="n">
        <v>4860714</v>
      </c>
      <c r="D4" s="6" t="n">
        <v>8784460</v>
      </c>
      <c r="E4" s="6" t="n">
        <v>13592784</v>
      </c>
    </row>
    <row r="5">
      <c r="A5" s="4" t="inlineStr">
        <is>
          <t>COST OF REVENUES</t>
        </is>
      </c>
      <c r="B5" s="5" t="n">
        <v>3532220</v>
      </c>
      <c r="C5" s="5" t="n">
        <v>9074444</v>
      </c>
      <c r="D5" s="5" t="n">
        <v>6966699</v>
      </c>
      <c r="E5" s="5" t="n">
        <v>12669369</v>
      </c>
    </row>
    <row r="6">
      <c r="A6" s="4" t="inlineStr">
        <is>
          <t>GROSS PROFIT</t>
        </is>
      </c>
      <c r="B6" s="5" t="n">
        <v>976158</v>
      </c>
      <c r="C6" s="5" t="n">
        <v>-4213730</v>
      </c>
      <c r="D6" s="5" t="n">
        <v>1817761</v>
      </c>
      <c r="E6" s="5" t="n">
        <v>923415</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916250</v>
      </c>
      <c r="C8" s="5" t="n">
        <v>4670846</v>
      </c>
      <c r="D8" s="5" t="n">
        <v>6834266</v>
      </c>
      <c r="E8" s="5" t="n">
        <v>8070650</v>
      </c>
    </row>
    <row r="9">
      <c r="A9" s="4" t="inlineStr">
        <is>
          <t>Sales and marketing</t>
        </is>
      </c>
      <c r="B9" s="5" t="n">
        <v>367757</v>
      </c>
      <c r="C9" s="5" t="n">
        <v>12458119</v>
      </c>
      <c r="D9" s="5" t="n">
        <v>611229</v>
      </c>
      <c r="E9" s="5" t="n">
        <v>14206122</v>
      </c>
    </row>
    <row r="10">
      <c r="A10" s="4" t="inlineStr">
        <is>
          <t>Research and development</t>
        </is>
      </c>
      <c r="B10" s="5" t="n">
        <v>56242</v>
      </c>
      <c r="C10" s="5" t="n">
        <v>126703</v>
      </c>
      <c r="D10" s="5" t="n">
        <v>114607</v>
      </c>
      <c r="E10" s="5" t="n">
        <v>249401</v>
      </c>
    </row>
    <row r="11">
      <c r="A11" s="4" t="inlineStr">
        <is>
          <t>TOTAL OPERATING COSTS AND EXPENSES</t>
        </is>
      </c>
      <c r="B11" s="5" t="n">
        <v>4340249</v>
      </c>
      <c r="C11" s="5" t="n">
        <v>17255668</v>
      </c>
      <c r="D11" s="5" t="n">
        <v>7560102</v>
      </c>
      <c r="E11" s="5" t="n">
        <v>22526173</v>
      </c>
    </row>
    <row r="12">
      <c r="A12" s="4" t="inlineStr">
        <is>
          <t>LOSS FROM OPERATIONS</t>
        </is>
      </c>
      <c r="B12" s="5" t="n">
        <v>-3364091</v>
      </c>
      <c r="C12" s="5" t="n">
        <v>-21469398</v>
      </c>
      <c r="D12" s="5" t="n">
        <v>-5742341</v>
      </c>
      <c r="E12" s="5" t="n">
        <v>-21602758</v>
      </c>
    </row>
    <row r="13">
      <c r="A13" s="4" t="inlineStr">
        <is>
          <t>Interest income (expense), net</t>
        </is>
      </c>
      <c r="B13" s="5" t="n">
        <v>-44186</v>
      </c>
      <c r="C13" s="5" t="n">
        <v>-57386</v>
      </c>
      <c r="D13" s="5" t="n">
        <v>-117406</v>
      </c>
      <c r="E13" s="5" t="n">
        <v>-118845</v>
      </c>
    </row>
    <row r="14">
      <c r="A14" s="4" t="inlineStr">
        <is>
          <t>Other income (expense), net</t>
        </is>
      </c>
      <c r="B14" s="5" t="n">
        <v>391</v>
      </c>
      <c r="C14" s="5" t="n">
        <v>-586</v>
      </c>
      <c r="D14" s="4" t="inlineStr">
        <is>
          <t xml:space="preserve"> </t>
        </is>
      </c>
      <c r="E14" s="5" t="n">
        <v>-616</v>
      </c>
    </row>
    <row r="15">
      <c r="A15" s="4" t="inlineStr">
        <is>
          <t>LOSS BEFORE INCOME TAXES</t>
        </is>
      </c>
      <c r="B15" s="5" t="n">
        <v>-3407886</v>
      </c>
      <c r="C15" s="5" t="n">
        <v>-21527370</v>
      </c>
      <c r="D15" s="5" t="n">
        <v>-5859747</v>
      </c>
      <c r="E15" s="5" t="n">
        <v>-21722219</v>
      </c>
    </row>
    <row r="16">
      <c r="A16" s="4" t="inlineStr">
        <is>
          <t>Income tax benefit (expense)</t>
        </is>
      </c>
      <c r="B16" s="5" t="n">
        <v>-37826</v>
      </c>
      <c r="C16" s="5" t="n">
        <v>65309</v>
      </c>
      <c r="D16" s="5" t="n">
        <v>-107842</v>
      </c>
      <c r="E16" s="5" t="n">
        <v>-115293</v>
      </c>
    </row>
    <row r="17">
      <c r="A17" s="4" t="inlineStr">
        <is>
          <t>NET LOSS AND COMPREHENSIVE LOSS</t>
        </is>
      </c>
      <c r="B17" s="5" t="n">
        <v>-3445712</v>
      </c>
      <c r="C17" s="5" t="n">
        <v>-21462061</v>
      </c>
      <c r="D17" s="5" t="n">
        <v>-5967589</v>
      </c>
      <c r="E17" s="5" t="n">
        <v>-21837512</v>
      </c>
    </row>
    <row r="18">
      <c r="A18" s="4" t="inlineStr">
        <is>
          <t>Less: net income/(loss) attributable to the noncontrolling interest</t>
        </is>
      </c>
      <c r="B18" s="5" t="n">
        <v>22934</v>
      </c>
      <c r="C18" s="5" t="n">
        <v>-2173258</v>
      </c>
      <c r="D18" s="5" t="n">
        <v>84946</v>
      </c>
      <c r="E18" s="5" t="n">
        <v>-1193484</v>
      </c>
    </row>
    <row r="19">
      <c r="A19" s="4" t="inlineStr">
        <is>
          <t>NET LOSS ATTRIBUTABLE TO UNICOIN INC.</t>
        </is>
      </c>
      <c r="B19" s="6" t="n">
        <v>-3468646</v>
      </c>
      <c r="C19" s="6" t="n">
        <v>-19288803</v>
      </c>
      <c r="D19" s="6" t="n">
        <v>-6052535</v>
      </c>
      <c r="E19" s="6" t="n">
        <v>-20644028</v>
      </c>
    </row>
    <row r="20">
      <c r="A20" s="4" t="inlineStr">
        <is>
          <t>Net loss per share attributable to Unicoin Inc., basic</t>
        </is>
      </c>
      <c r="B20" s="8" t="n">
        <v>-0.01</v>
      </c>
      <c r="C20" s="8" t="n">
        <v>-0.03</v>
      </c>
      <c r="D20" s="8" t="n">
        <v>-0.01</v>
      </c>
      <c r="E20" s="8" t="n">
        <v>-0.03</v>
      </c>
    </row>
    <row r="21">
      <c r="A21" s="4" t="inlineStr">
        <is>
          <t>Net loss per share attributable to Unicoin Inc., diluted</t>
        </is>
      </c>
      <c r="B21" s="8" t="n">
        <v>-0.01</v>
      </c>
      <c r="C21" s="8" t="n">
        <v>-0.03</v>
      </c>
      <c r="D21" s="8" t="n">
        <v>-0.01</v>
      </c>
      <c r="E21" s="8" t="n">
        <v>-0.03</v>
      </c>
    </row>
    <row r="22">
      <c r="A22" s="4" t="inlineStr">
        <is>
          <t>Weighted average common shares outstanding used to compute basic loss per share</t>
        </is>
      </c>
      <c r="B22" s="5" t="n">
        <v>733485437</v>
      </c>
      <c r="C22" s="5" t="n">
        <v>734018271</v>
      </c>
      <c r="D22" s="5" t="n">
        <v>733469733</v>
      </c>
      <c r="E22" s="5" t="n">
        <v>733516974</v>
      </c>
    </row>
    <row r="23">
      <c r="A23" s="4" t="inlineStr">
        <is>
          <t>Weighted average common shares outstanding used to compute diluted loss per share</t>
        </is>
      </c>
      <c r="B23" s="5" t="n">
        <v>733485437</v>
      </c>
      <c r="C23" s="5" t="n">
        <v>734018271</v>
      </c>
      <c r="D23" s="5" t="n">
        <v>733469733</v>
      </c>
      <c r="E23" s="5" t="n">
        <v>7335169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ssets</t>
        </is>
      </c>
      <c r="B3" s="6" t="n">
        <v>2102045</v>
      </c>
      <c r="C3" s="6" t="n">
        <v>166343</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ssets</t>
        </is>
      </c>
      <c r="B6" s="5" t="n">
        <v>2102045</v>
      </c>
      <c r="C6" s="5" t="n">
        <v>166343</v>
      </c>
    </row>
    <row r="7">
      <c r="A7" s="4" t="inlineStr">
        <is>
          <t>Money Market Funds [Member] | 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ssets</t>
        </is>
      </c>
      <c r="B9" s="5" t="n">
        <v>2102045</v>
      </c>
      <c r="C9" s="5" t="n">
        <v>166343</v>
      </c>
    </row>
    <row r="10">
      <c r="A10" s="4" t="inlineStr">
        <is>
          <t>Money Market Funds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assets</t>
        </is>
      </c>
      <c r="B12" s="4" t="inlineStr">
        <is>
          <t xml:space="preserve"> </t>
        </is>
      </c>
      <c r="C12" s="4" t="inlineStr">
        <is>
          <t xml:space="preserve"> </t>
        </is>
      </c>
    </row>
    <row r="13">
      <c r="A13" s="4" t="inlineStr">
        <is>
          <t>Money Market Funds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ssets</t>
        </is>
      </c>
      <c r="B15" s="4" t="inlineStr">
        <is>
          <t xml:space="preserve"> </t>
        </is>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INVESTMENTS IN PRIVATELY-HELD COMPANIES (Details) - USD ($)</t>
        </is>
      </c>
      <c r="B1" s="2" t="inlineStr">
        <is>
          <t>6 Months Ended</t>
        </is>
      </c>
      <c r="C1" s="2" t="inlineStr">
        <is>
          <t>12 Months Ended</t>
        </is>
      </c>
    </row>
    <row r="2">
      <c r="B2" s="2" t="inlineStr">
        <is>
          <t>Jun. 30, 2023</t>
        </is>
      </c>
      <c r="C2" s="2" t="inlineStr">
        <is>
          <t>Dec. 31, 2022</t>
        </is>
      </c>
    </row>
    <row r="3">
      <c r="A3" s="3" t="inlineStr">
        <is>
          <t>Investments In Privately-held Companies</t>
        </is>
      </c>
      <c r="B3" s="4" t="inlineStr">
        <is>
          <t xml:space="preserve"> </t>
        </is>
      </c>
      <c r="C3" s="4" t="inlineStr">
        <is>
          <t xml:space="preserve"> </t>
        </is>
      </c>
    </row>
    <row r="4">
      <c r="A4" s="4" t="inlineStr">
        <is>
          <t>Non-cash receivables</t>
        </is>
      </c>
      <c r="B4" s="4" t="inlineStr">
        <is>
          <t xml:space="preserve"> </t>
        </is>
      </c>
      <c r="C4" s="6" t="n">
        <v>8322000</v>
      </c>
    </row>
    <row r="5">
      <c r="A5" s="4" t="inlineStr">
        <is>
          <t>Investments in privately-held companies</t>
        </is>
      </c>
      <c r="B5" s="5" t="n">
        <v>8627000</v>
      </c>
      <c r="C5" s="5" t="n">
        <v>298000</v>
      </c>
    </row>
    <row r="6">
      <c r="A6" s="4" t="inlineStr">
        <is>
          <t>Carrying value of non-cash consideration</t>
        </is>
      </c>
      <c r="B6" s="5" t="n">
        <v>8627000</v>
      </c>
      <c r="C6" s="5" t="n">
        <v>8620000</v>
      </c>
    </row>
    <row r="7">
      <c r="A7" s="4" t="inlineStr">
        <is>
          <t>Cost of investments in privately-held companies</t>
        </is>
      </c>
      <c r="B7" s="5" t="n">
        <v>8627000</v>
      </c>
      <c r="C7" s="5" t="n">
        <v>298000</v>
      </c>
    </row>
    <row r="8">
      <c r="A8" s="4" t="inlineStr">
        <is>
          <t>Cumulative impairments</t>
        </is>
      </c>
      <c r="B8" s="4" t="inlineStr">
        <is>
          <t xml:space="preserve"> </t>
        </is>
      </c>
      <c r="C8" s="4" t="inlineStr">
        <is>
          <t xml:space="preserve"> </t>
        </is>
      </c>
    </row>
    <row r="9">
      <c r="A9" s="4" t="inlineStr">
        <is>
          <t>Cumulative upward adjustments</t>
        </is>
      </c>
      <c r="B9" s="4" t="inlineStr">
        <is>
          <t xml:space="preserve"> </t>
        </is>
      </c>
      <c r="C9" s="4" t="inlineStr">
        <is>
          <t xml:space="preserve"> </t>
        </is>
      </c>
    </row>
    <row r="10">
      <c r="A10" s="4" t="inlineStr">
        <is>
          <t>Carrying value of investments in privately-held companies</t>
        </is>
      </c>
      <c r="B10" s="6" t="n">
        <v>8627000</v>
      </c>
      <c r="C10" s="6" t="n">
        <v>298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S IN PRIVATELY-HELD COMPANIES (Details Narrative) - USD ($) $ in Thousands</t>
        </is>
      </c>
      <c r="B1" s="2" t="inlineStr">
        <is>
          <t>3 Months Ended</t>
        </is>
      </c>
      <c r="D1" s="2" t="inlineStr">
        <is>
          <t>6 Months Ended</t>
        </is>
      </c>
    </row>
    <row r="2">
      <c r="B2" s="2" t="inlineStr">
        <is>
          <t>Jun. 30, 2023</t>
        </is>
      </c>
      <c r="C2" s="2" t="inlineStr">
        <is>
          <t>Jun. 30, 2022</t>
        </is>
      </c>
      <c r="D2" s="2" t="inlineStr">
        <is>
          <t>Jun. 30, 2023</t>
        </is>
      </c>
    </row>
    <row r="3">
      <c r="A3" s="3" t="inlineStr">
        <is>
          <t>Investments In Privately-held Companies</t>
        </is>
      </c>
      <c r="B3" s="4" t="inlineStr">
        <is>
          <t xml:space="preserve"> </t>
        </is>
      </c>
      <c r="C3" s="4" t="inlineStr">
        <is>
          <t xml:space="preserve"> </t>
        </is>
      </c>
      <c r="D3" s="4" t="inlineStr">
        <is>
          <t xml:space="preserve"> </t>
        </is>
      </c>
    </row>
    <row r="4">
      <c r="A4" s="4" t="inlineStr">
        <is>
          <t>Received Option Or Warrant Certificate</t>
        </is>
      </c>
      <c r="B4" s="6" t="n">
        <v>6081</v>
      </c>
      <c r="C4" s="6" t="n">
        <v>7</v>
      </c>
      <c r="D4" s="6" t="n">
        <v>83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GITAL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1386407</v>
      </c>
      <c r="D4" s="4" t="inlineStr">
        <is>
          <t xml:space="preserve"> </t>
        </is>
      </c>
      <c r="E4" s="6" t="n">
        <v>237973</v>
      </c>
    </row>
    <row r="5">
      <c r="A5" s="4" t="inlineStr">
        <is>
          <t>Received as consideration in sales of Unicoin rights</t>
        </is>
      </c>
      <c r="B5" s="5" t="n">
        <v>149200</v>
      </c>
      <c r="C5" s="5" t="n">
        <v>270326</v>
      </c>
      <c r="D5" s="5" t="n">
        <v>149200</v>
      </c>
      <c r="E5" s="5" t="n">
        <v>1399530</v>
      </c>
    </row>
    <row r="6">
      <c r="A6" s="4" t="inlineStr">
        <is>
          <t>Vendor Payments</t>
        </is>
      </c>
      <c r="B6" s="5" t="n">
        <v>-130243</v>
      </c>
      <c r="C6" s="4" t="inlineStr">
        <is>
          <t xml:space="preserve"> </t>
        </is>
      </c>
      <c r="D6" s="5" t="n">
        <v>-130243</v>
      </c>
      <c r="E6" s="4" t="inlineStr">
        <is>
          <t xml:space="preserve"> </t>
        </is>
      </c>
    </row>
    <row r="7">
      <c r="A7" s="4" t="inlineStr">
        <is>
          <t>Fees and Other</t>
        </is>
      </c>
      <c r="B7" s="5" t="n">
        <v>-177</v>
      </c>
      <c r="C7" s="4" t="inlineStr">
        <is>
          <t xml:space="preserve"> </t>
        </is>
      </c>
      <c r="D7" s="5" t="n">
        <v>-177</v>
      </c>
      <c r="E7" s="4" t="inlineStr">
        <is>
          <t xml:space="preserve"> </t>
        </is>
      </c>
    </row>
    <row r="8">
      <c r="A8" s="4" t="inlineStr">
        <is>
          <t>Impairments</t>
        </is>
      </c>
      <c r="B8" s="4" t="inlineStr">
        <is>
          <t xml:space="preserve"> </t>
        </is>
      </c>
      <c r="C8" s="5" t="n">
        <v>-613423</v>
      </c>
      <c r="D8" s="4" t="inlineStr">
        <is>
          <t xml:space="preserve"> </t>
        </is>
      </c>
      <c r="E8" s="5" t="n">
        <v>-617173</v>
      </c>
    </row>
    <row r="9">
      <c r="A9" s="4" t="inlineStr">
        <is>
          <t>Ending balance</t>
        </is>
      </c>
      <c r="B9" s="5" t="n">
        <v>18780</v>
      </c>
      <c r="C9" s="6" t="n">
        <v>1043310</v>
      </c>
      <c r="D9" s="5" t="n">
        <v>18780</v>
      </c>
      <c r="E9" s="5" t="n">
        <v>1043310</v>
      </c>
    </row>
    <row r="10">
      <c r="A10" s="4" t="inlineStr">
        <is>
          <t>Received as consideration in sales of common stock</t>
        </is>
      </c>
      <c r="B10" s="4" t="inlineStr">
        <is>
          <t xml:space="preserve"> </t>
        </is>
      </c>
      <c r="C10" s="4" t="inlineStr">
        <is>
          <t xml:space="preserve"> </t>
        </is>
      </c>
      <c r="D10" s="4" t="inlineStr">
        <is>
          <t xml:space="preserve"> </t>
        </is>
      </c>
      <c r="E10" s="6" t="n">
        <v>22980</v>
      </c>
    </row>
    <row r="11">
      <c r="A11" s="4" t="inlineStr">
        <is>
          <t>Bitcoin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4" t="inlineStr">
        <is>
          <t xml:space="preserve"> </t>
        </is>
      </c>
      <c r="E13" s="4" t="inlineStr">
        <is>
          <t xml:space="preserve"> </t>
        </is>
      </c>
    </row>
    <row r="14">
      <c r="A14" s="4" t="inlineStr">
        <is>
          <t>Received as consideration in sales of Unicoin rights</t>
        </is>
      </c>
      <c r="B14" s="5" t="n">
        <v>23728</v>
      </c>
      <c r="C14" s="4" t="inlineStr">
        <is>
          <t xml:space="preserve"> </t>
        </is>
      </c>
      <c r="D14" s="5" t="n">
        <v>23728</v>
      </c>
      <c r="E14" s="4" t="inlineStr">
        <is>
          <t xml:space="preserve"> </t>
        </is>
      </c>
    </row>
    <row r="15">
      <c r="A15" s="4" t="inlineStr">
        <is>
          <t>Vendor Payments</t>
        </is>
      </c>
      <c r="B15" s="5" t="n">
        <v>-21757</v>
      </c>
      <c r="C15" s="4" t="inlineStr">
        <is>
          <t xml:space="preserve"> </t>
        </is>
      </c>
      <c r="D15" s="5" t="n">
        <v>-21757</v>
      </c>
      <c r="E15" s="4" t="inlineStr">
        <is>
          <t xml:space="preserve"> </t>
        </is>
      </c>
    </row>
    <row r="16">
      <c r="A16" s="4" t="inlineStr">
        <is>
          <t>Fees and Other</t>
        </is>
      </c>
      <c r="B16" s="5" t="n">
        <v>-174</v>
      </c>
      <c r="C16" s="4" t="inlineStr">
        <is>
          <t xml:space="preserve"> </t>
        </is>
      </c>
      <c r="D16" s="5" t="n">
        <v>-174</v>
      </c>
      <c r="E16" s="4" t="inlineStr">
        <is>
          <t xml:space="preserve"> </t>
        </is>
      </c>
    </row>
    <row r="17">
      <c r="A17" s="4" t="inlineStr">
        <is>
          <t>Impairments</t>
        </is>
      </c>
      <c r="B17" s="4" t="inlineStr">
        <is>
          <t xml:space="preserve"> </t>
        </is>
      </c>
      <c r="C17" s="4" t="inlineStr">
        <is>
          <t xml:space="preserve"> </t>
        </is>
      </c>
      <c r="D17" s="4" t="inlineStr">
        <is>
          <t xml:space="preserve"> </t>
        </is>
      </c>
      <c r="E17" s="4" t="inlineStr">
        <is>
          <t xml:space="preserve"> </t>
        </is>
      </c>
    </row>
    <row r="18">
      <c r="A18" s="4" t="inlineStr">
        <is>
          <t>Ending balance</t>
        </is>
      </c>
      <c r="B18" s="5" t="n">
        <v>1797</v>
      </c>
      <c r="C18" s="4" t="inlineStr">
        <is>
          <t xml:space="preserve"> </t>
        </is>
      </c>
      <c r="D18" s="5" t="n">
        <v>1797</v>
      </c>
      <c r="E18" s="4" t="inlineStr">
        <is>
          <t xml:space="preserve"> </t>
        </is>
      </c>
    </row>
    <row r="19">
      <c r="A19" s="4" t="inlineStr">
        <is>
          <t>Received as consideration in sales of common stock</t>
        </is>
      </c>
      <c r="B19" s="4" t="inlineStr">
        <is>
          <t xml:space="preserve"> </t>
        </is>
      </c>
      <c r="C19" s="4" t="inlineStr">
        <is>
          <t xml:space="preserve"> </t>
        </is>
      </c>
      <c r="D19" s="4" t="inlineStr">
        <is>
          <t xml:space="preserve"> </t>
        </is>
      </c>
      <c r="E19" s="4" t="inlineStr">
        <is>
          <t xml:space="preserve"> </t>
        </is>
      </c>
    </row>
    <row r="20">
      <c r="A20" s="4" t="inlineStr">
        <is>
          <t>Bitcoin Cash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4" t="inlineStr">
        <is>
          <t xml:space="preserve"> </t>
        </is>
      </c>
      <c r="E22" s="4" t="inlineStr">
        <is>
          <t xml:space="preserve"> </t>
        </is>
      </c>
    </row>
    <row r="23">
      <c r="A23" s="4" t="inlineStr">
        <is>
          <t>Received as consideration in sales of Unicoin rights</t>
        </is>
      </c>
      <c r="B23" s="5" t="n">
        <v>807</v>
      </c>
      <c r="C23" s="4" t="inlineStr">
        <is>
          <t xml:space="preserve"> </t>
        </is>
      </c>
      <c r="D23" s="5" t="n">
        <v>807</v>
      </c>
      <c r="E23" s="4" t="inlineStr">
        <is>
          <t xml:space="preserve"> </t>
        </is>
      </c>
    </row>
    <row r="24">
      <c r="A24" s="4" t="inlineStr">
        <is>
          <t>Vendor Payments</t>
        </is>
      </c>
      <c r="B24" s="4" t="inlineStr">
        <is>
          <t xml:space="preserve"> </t>
        </is>
      </c>
      <c r="C24" s="4" t="inlineStr">
        <is>
          <t xml:space="preserve"> </t>
        </is>
      </c>
      <c r="D24" s="4" t="inlineStr">
        <is>
          <t xml:space="preserve"> </t>
        </is>
      </c>
      <c r="E24" s="4" t="inlineStr">
        <is>
          <t xml:space="preserve"> </t>
        </is>
      </c>
    </row>
    <row r="25">
      <c r="A25" s="4" t="inlineStr">
        <is>
          <t>Fees and Other</t>
        </is>
      </c>
      <c r="B25" s="4" t="inlineStr">
        <is>
          <t xml:space="preserve"> </t>
        </is>
      </c>
      <c r="C25" s="4" t="inlineStr">
        <is>
          <t xml:space="preserve"> </t>
        </is>
      </c>
      <c r="D25" s="4" t="inlineStr">
        <is>
          <t xml:space="preserve"> </t>
        </is>
      </c>
      <c r="E25" s="4" t="inlineStr">
        <is>
          <t xml:space="preserve"> </t>
        </is>
      </c>
    </row>
    <row r="26">
      <c r="A26" s="4" t="inlineStr">
        <is>
          <t>Impairments</t>
        </is>
      </c>
      <c r="B26" s="4" t="inlineStr">
        <is>
          <t xml:space="preserve"> </t>
        </is>
      </c>
      <c r="C26" s="4" t="inlineStr">
        <is>
          <t xml:space="preserve"> </t>
        </is>
      </c>
      <c r="D26" s="4" t="inlineStr">
        <is>
          <t xml:space="preserve"> </t>
        </is>
      </c>
      <c r="E26" s="4" t="inlineStr">
        <is>
          <t xml:space="preserve"> </t>
        </is>
      </c>
    </row>
    <row r="27">
      <c r="A27" s="4" t="inlineStr">
        <is>
          <t>Ending balance</t>
        </is>
      </c>
      <c r="B27" s="5" t="n">
        <v>807</v>
      </c>
      <c r="C27" s="4" t="inlineStr">
        <is>
          <t xml:space="preserve"> </t>
        </is>
      </c>
      <c r="D27" s="5" t="n">
        <v>807</v>
      </c>
      <c r="E27" s="4" t="inlineStr">
        <is>
          <t xml:space="preserve"> </t>
        </is>
      </c>
    </row>
    <row r="28">
      <c r="A28" s="4" t="inlineStr">
        <is>
          <t>Received as consideration in sales of common stock</t>
        </is>
      </c>
      <c r="B28" s="4" t="inlineStr">
        <is>
          <t xml:space="preserve"> </t>
        </is>
      </c>
      <c r="C28" s="4" t="inlineStr">
        <is>
          <t xml:space="preserve"> </t>
        </is>
      </c>
      <c r="D28" s="4" t="inlineStr">
        <is>
          <t xml:space="preserve"> </t>
        </is>
      </c>
      <c r="E28" s="4" t="inlineStr">
        <is>
          <t xml:space="preserve"> </t>
        </is>
      </c>
    </row>
    <row r="29">
      <c r="A29" s="4" t="inlineStr">
        <is>
          <t>Ethereum [Member]</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4" t="inlineStr">
        <is>
          <t xml:space="preserve"> </t>
        </is>
      </c>
      <c r="E31" s="4" t="inlineStr">
        <is>
          <t xml:space="preserve"> </t>
        </is>
      </c>
    </row>
    <row r="32">
      <c r="A32" s="4" t="inlineStr">
        <is>
          <t>Received as consideration in sales of Unicoin rights</t>
        </is>
      </c>
      <c r="B32" s="5" t="n">
        <v>18233</v>
      </c>
      <c r="C32" s="4" t="inlineStr">
        <is>
          <t xml:space="preserve"> </t>
        </is>
      </c>
      <c r="D32" s="5" t="n">
        <v>18233</v>
      </c>
      <c r="E32" s="4" t="inlineStr">
        <is>
          <t xml:space="preserve"> </t>
        </is>
      </c>
    </row>
    <row r="33">
      <c r="A33" s="4" t="inlineStr">
        <is>
          <t>Vendor Payments</t>
        </is>
      </c>
      <c r="B33" s="5" t="n">
        <v>-12500</v>
      </c>
      <c r="C33" s="4" t="inlineStr">
        <is>
          <t xml:space="preserve"> </t>
        </is>
      </c>
      <c r="D33" s="5" t="n">
        <v>-12500</v>
      </c>
      <c r="E33" s="4" t="inlineStr">
        <is>
          <t xml:space="preserve"> </t>
        </is>
      </c>
    </row>
    <row r="34">
      <c r="A34" s="4" t="inlineStr">
        <is>
          <t>Fees and Other</t>
        </is>
      </c>
      <c r="B34" s="5" t="n">
        <v>-3483</v>
      </c>
      <c r="C34" s="4" t="inlineStr">
        <is>
          <t xml:space="preserve"> </t>
        </is>
      </c>
      <c r="D34" s="5" t="n">
        <v>-3483</v>
      </c>
      <c r="E34" s="4" t="inlineStr">
        <is>
          <t xml:space="preserve"> </t>
        </is>
      </c>
    </row>
    <row r="35">
      <c r="A35" s="4" t="inlineStr">
        <is>
          <t>Impairments</t>
        </is>
      </c>
      <c r="B35" s="4" t="inlineStr">
        <is>
          <t xml:space="preserve"> </t>
        </is>
      </c>
      <c r="C35" s="4" t="inlineStr">
        <is>
          <t xml:space="preserve"> </t>
        </is>
      </c>
      <c r="D35" s="4" t="inlineStr">
        <is>
          <t xml:space="preserve"> </t>
        </is>
      </c>
      <c r="E35" s="4" t="inlineStr">
        <is>
          <t xml:space="preserve"> </t>
        </is>
      </c>
    </row>
    <row r="36">
      <c r="A36" s="4" t="inlineStr">
        <is>
          <t>Ending balance</t>
        </is>
      </c>
      <c r="B36" s="5" t="n">
        <v>2249</v>
      </c>
      <c r="C36" s="4" t="inlineStr">
        <is>
          <t xml:space="preserve"> </t>
        </is>
      </c>
      <c r="D36" s="5" t="n">
        <v>2249</v>
      </c>
      <c r="E36" s="4" t="inlineStr">
        <is>
          <t xml:space="preserve"> </t>
        </is>
      </c>
    </row>
    <row r="37">
      <c r="A37" s="4" t="inlineStr">
        <is>
          <t>Received as consideration in sales of common stock</t>
        </is>
      </c>
      <c r="B37" s="4" t="inlineStr">
        <is>
          <t xml:space="preserve"> </t>
        </is>
      </c>
      <c r="C37" s="4" t="inlineStr">
        <is>
          <t xml:space="preserve"> </t>
        </is>
      </c>
      <c r="D37" s="4" t="inlineStr">
        <is>
          <t xml:space="preserve"> </t>
        </is>
      </c>
      <c r="E37" s="4" t="inlineStr">
        <is>
          <t xml:space="preserve"> </t>
        </is>
      </c>
    </row>
    <row r="38">
      <c r="A38" s="4" t="inlineStr">
        <is>
          <t>Litecoin [Member]</t>
        </is>
      </c>
      <c r="B38" s="4" t="inlineStr">
        <is>
          <t xml:space="preserve"> </t>
        </is>
      </c>
      <c r="C38" s="4" t="inlineStr">
        <is>
          <t xml:space="preserve"> </t>
        </is>
      </c>
      <c r="D38" s="4" t="inlineStr">
        <is>
          <t xml:space="preserve"> </t>
        </is>
      </c>
      <c r="E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4" t="inlineStr">
        <is>
          <t xml:space="preserve"> </t>
        </is>
      </c>
      <c r="E40" s="4" t="inlineStr">
        <is>
          <t xml:space="preserve"> </t>
        </is>
      </c>
    </row>
    <row r="41">
      <c r="A41" s="4" t="inlineStr">
        <is>
          <t>Received as consideration in sales of Unicoin rights</t>
        </is>
      </c>
      <c r="B41" s="5" t="n">
        <v>4714</v>
      </c>
      <c r="C41" s="4" t="inlineStr">
        <is>
          <t xml:space="preserve"> </t>
        </is>
      </c>
      <c r="D41" s="5" t="n">
        <v>4714</v>
      </c>
      <c r="E41" s="4" t="inlineStr">
        <is>
          <t xml:space="preserve"> </t>
        </is>
      </c>
    </row>
    <row r="42">
      <c r="A42" s="4" t="inlineStr">
        <is>
          <t>Vendor Payments</t>
        </is>
      </c>
      <c r="B42" s="4" t="inlineStr">
        <is>
          <t xml:space="preserve"> </t>
        </is>
      </c>
      <c r="C42" s="4" t="inlineStr">
        <is>
          <t xml:space="preserve"> </t>
        </is>
      </c>
      <c r="D42" s="4" t="inlineStr">
        <is>
          <t xml:space="preserve"> </t>
        </is>
      </c>
      <c r="E42" s="4" t="inlineStr">
        <is>
          <t xml:space="preserve"> </t>
        </is>
      </c>
    </row>
    <row r="43">
      <c r="A43" s="4" t="inlineStr">
        <is>
          <t>Fees and Other</t>
        </is>
      </c>
      <c r="B43" s="4" t="inlineStr">
        <is>
          <t xml:space="preserve"> </t>
        </is>
      </c>
      <c r="C43" s="4" t="inlineStr">
        <is>
          <t xml:space="preserve"> </t>
        </is>
      </c>
      <c r="D43" s="4" t="inlineStr">
        <is>
          <t xml:space="preserve"> </t>
        </is>
      </c>
      <c r="E43" s="4" t="inlineStr">
        <is>
          <t xml:space="preserve"> </t>
        </is>
      </c>
    </row>
    <row r="44">
      <c r="A44" s="4" t="inlineStr">
        <is>
          <t>Impairments</t>
        </is>
      </c>
      <c r="B44" s="4" t="inlineStr">
        <is>
          <t xml:space="preserve"> </t>
        </is>
      </c>
      <c r="C44" s="4" t="inlineStr">
        <is>
          <t xml:space="preserve"> </t>
        </is>
      </c>
      <c r="D44" s="4" t="inlineStr">
        <is>
          <t xml:space="preserve"> </t>
        </is>
      </c>
      <c r="E44" s="4" t="inlineStr">
        <is>
          <t xml:space="preserve"> </t>
        </is>
      </c>
    </row>
    <row r="45">
      <c r="A45" s="4" t="inlineStr">
        <is>
          <t>Ending balance</t>
        </is>
      </c>
      <c r="B45" s="5" t="n">
        <v>4714</v>
      </c>
      <c r="C45" s="4" t="inlineStr">
        <is>
          <t xml:space="preserve"> </t>
        </is>
      </c>
      <c r="D45" s="5" t="n">
        <v>4714</v>
      </c>
      <c r="E45" s="4" t="inlineStr">
        <is>
          <t xml:space="preserve"> </t>
        </is>
      </c>
    </row>
    <row r="46">
      <c r="A46" s="4" t="inlineStr">
        <is>
          <t>Received as consideration in sales of common stock</t>
        </is>
      </c>
      <c r="B46" s="4" t="inlineStr">
        <is>
          <t xml:space="preserve"> </t>
        </is>
      </c>
      <c r="C46" s="4" t="inlineStr">
        <is>
          <t xml:space="preserve"> </t>
        </is>
      </c>
      <c r="D46" s="4" t="inlineStr">
        <is>
          <t xml:space="preserve"> </t>
        </is>
      </c>
      <c r="E46" s="4" t="inlineStr">
        <is>
          <t xml:space="preserve"> </t>
        </is>
      </c>
    </row>
    <row r="47">
      <c r="A47" s="4" t="inlineStr">
        <is>
          <t>Dai [Member]</t>
        </is>
      </c>
      <c r="B47" s="4" t="inlineStr">
        <is>
          <t xml:space="preserve"> </t>
        </is>
      </c>
      <c r="C47" s="4" t="inlineStr">
        <is>
          <t xml:space="preserve"> </t>
        </is>
      </c>
      <c r="D47" s="4" t="inlineStr">
        <is>
          <t xml:space="preserve"> </t>
        </is>
      </c>
      <c r="E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4" t="inlineStr">
        <is>
          <t xml:space="preserve"> </t>
        </is>
      </c>
      <c r="E49" s="4" t="inlineStr">
        <is>
          <t xml:space="preserve"> </t>
        </is>
      </c>
    </row>
    <row r="50">
      <c r="A50" s="4" t="inlineStr">
        <is>
          <t>Received as consideration in sales of Unicoin rights</t>
        </is>
      </c>
      <c r="B50" s="4" t="inlineStr">
        <is>
          <t xml:space="preserve"> </t>
        </is>
      </c>
      <c r="C50" s="4" t="inlineStr">
        <is>
          <t xml:space="preserve"> </t>
        </is>
      </c>
      <c r="D50" s="4" t="inlineStr">
        <is>
          <t xml:space="preserve"> </t>
        </is>
      </c>
      <c r="E50" s="4" t="inlineStr">
        <is>
          <t xml:space="preserve"> </t>
        </is>
      </c>
    </row>
    <row r="51">
      <c r="A51" s="4" t="inlineStr">
        <is>
          <t>Vendor Payments</t>
        </is>
      </c>
      <c r="B51" s="4" t="inlineStr">
        <is>
          <t xml:space="preserve"> </t>
        </is>
      </c>
      <c r="C51" s="4" t="inlineStr">
        <is>
          <t xml:space="preserve"> </t>
        </is>
      </c>
      <c r="D51" s="4" t="inlineStr">
        <is>
          <t xml:space="preserve"> </t>
        </is>
      </c>
      <c r="E51" s="4" t="inlineStr">
        <is>
          <t xml:space="preserve"> </t>
        </is>
      </c>
    </row>
    <row r="52">
      <c r="A52" s="4" t="inlineStr">
        <is>
          <t>Fees and Other</t>
        </is>
      </c>
      <c r="B52" s="4" t="inlineStr">
        <is>
          <t xml:space="preserve"> </t>
        </is>
      </c>
      <c r="C52" s="4" t="inlineStr">
        <is>
          <t xml:space="preserve"> </t>
        </is>
      </c>
      <c r="D52" s="4" t="inlineStr">
        <is>
          <t xml:space="preserve"> </t>
        </is>
      </c>
      <c r="E52" s="4" t="inlineStr">
        <is>
          <t xml:space="preserve"> </t>
        </is>
      </c>
    </row>
    <row r="53">
      <c r="A53" s="4" t="inlineStr">
        <is>
          <t>Impairments</t>
        </is>
      </c>
      <c r="B53" s="4" t="inlineStr">
        <is>
          <t xml:space="preserve"> </t>
        </is>
      </c>
      <c r="C53" s="4" t="inlineStr">
        <is>
          <t xml:space="preserve"> </t>
        </is>
      </c>
      <c r="D53" s="4" t="inlineStr">
        <is>
          <t xml:space="preserve"> </t>
        </is>
      </c>
      <c r="E53" s="4" t="inlineStr">
        <is>
          <t xml:space="preserve"> </t>
        </is>
      </c>
    </row>
    <row r="54">
      <c r="A54" s="4" t="inlineStr">
        <is>
          <t>Ending balance</t>
        </is>
      </c>
      <c r="B54" s="4" t="inlineStr">
        <is>
          <t xml:space="preserve"> </t>
        </is>
      </c>
      <c r="C54" s="4" t="inlineStr">
        <is>
          <t xml:space="preserve"> </t>
        </is>
      </c>
      <c r="D54" s="4" t="inlineStr">
        <is>
          <t xml:space="preserve"> </t>
        </is>
      </c>
      <c r="E54" s="4" t="inlineStr">
        <is>
          <t xml:space="preserve"> </t>
        </is>
      </c>
    </row>
    <row r="55">
      <c r="A55" s="4" t="inlineStr">
        <is>
          <t>Received as consideration in sales of common stock</t>
        </is>
      </c>
      <c r="B55" s="4" t="inlineStr">
        <is>
          <t xml:space="preserve"> </t>
        </is>
      </c>
      <c r="C55" s="4" t="inlineStr">
        <is>
          <t xml:space="preserve"> </t>
        </is>
      </c>
      <c r="D55" s="4" t="inlineStr">
        <is>
          <t xml:space="preserve"> </t>
        </is>
      </c>
      <c r="E55" s="4" t="inlineStr">
        <is>
          <t xml:space="preserve"> </t>
        </is>
      </c>
    </row>
    <row r="56">
      <c r="A56" s="4" t="inlineStr">
        <is>
          <t>Tether [Member]</t>
        </is>
      </c>
      <c r="B56" s="4" t="inlineStr">
        <is>
          <t xml:space="preserve"> </t>
        </is>
      </c>
      <c r="C56" s="4" t="inlineStr">
        <is>
          <t xml:space="preserve"> </t>
        </is>
      </c>
      <c r="D56" s="4" t="inlineStr">
        <is>
          <t xml:space="preserve"> </t>
        </is>
      </c>
      <c r="E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4" t="inlineStr">
        <is>
          <t xml:space="preserve"> </t>
        </is>
      </c>
      <c r="C58" s="4" t="inlineStr">
        <is>
          <t xml:space="preserve"> </t>
        </is>
      </c>
      <c r="D58" s="4" t="inlineStr">
        <is>
          <t xml:space="preserve"> </t>
        </is>
      </c>
      <c r="E58" s="4" t="inlineStr">
        <is>
          <t xml:space="preserve"> </t>
        </is>
      </c>
    </row>
    <row r="59">
      <c r="A59" s="4" t="inlineStr">
        <is>
          <t>Received as consideration in sales of Unicoin rights</t>
        </is>
      </c>
      <c r="B59" s="5" t="n">
        <v>101719</v>
      </c>
      <c r="C59" s="4" t="inlineStr">
        <is>
          <t xml:space="preserve"> </t>
        </is>
      </c>
      <c r="D59" s="5" t="n">
        <v>101719</v>
      </c>
      <c r="E59" s="4" t="inlineStr">
        <is>
          <t xml:space="preserve"> </t>
        </is>
      </c>
    </row>
    <row r="60">
      <c r="A60" s="4" t="inlineStr">
        <is>
          <t>Vendor Payments</t>
        </is>
      </c>
      <c r="B60" s="5" t="n">
        <v>-95986</v>
      </c>
      <c r="C60" s="4" t="inlineStr">
        <is>
          <t xml:space="preserve"> </t>
        </is>
      </c>
      <c r="D60" s="5" t="n">
        <v>-95986</v>
      </c>
      <c r="E60" s="4" t="inlineStr">
        <is>
          <t xml:space="preserve"> </t>
        </is>
      </c>
    </row>
    <row r="61">
      <c r="A61" s="4" t="inlineStr">
        <is>
          <t>Fees and Other</t>
        </is>
      </c>
      <c r="B61" s="5" t="n">
        <v>3481</v>
      </c>
      <c r="C61" s="4" t="inlineStr">
        <is>
          <t xml:space="preserve"> </t>
        </is>
      </c>
      <c r="D61" s="5" t="n">
        <v>3481</v>
      </c>
      <c r="E61" s="4" t="inlineStr">
        <is>
          <t xml:space="preserve"> </t>
        </is>
      </c>
    </row>
    <row r="62">
      <c r="A62" s="4" t="inlineStr">
        <is>
          <t>Impairments</t>
        </is>
      </c>
      <c r="B62" s="4" t="inlineStr">
        <is>
          <t xml:space="preserve"> </t>
        </is>
      </c>
      <c r="C62" s="4" t="inlineStr">
        <is>
          <t xml:space="preserve"> </t>
        </is>
      </c>
      <c r="D62" s="4" t="inlineStr">
        <is>
          <t xml:space="preserve"> </t>
        </is>
      </c>
      <c r="E62" s="4" t="inlineStr">
        <is>
          <t xml:space="preserve"> </t>
        </is>
      </c>
    </row>
    <row r="63">
      <c r="A63" s="4" t="inlineStr">
        <is>
          <t>Ending balance</t>
        </is>
      </c>
      <c r="B63" s="6" t="n">
        <v>9213</v>
      </c>
      <c r="C63" s="4" t="inlineStr">
        <is>
          <t xml:space="preserve"> </t>
        </is>
      </c>
      <c r="D63" s="5" t="n">
        <v>9213</v>
      </c>
      <c r="E63" s="4" t="inlineStr">
        <is>
          <t xml:space="preserve"> </t>
        </is>
      </c>
    </row>
    <row r="64">
      <c r="A64" s="4" t="inlineStr">
        <is>
          <t>Received as consideration in sales of common stock</t>
        </is>
      </c>
      <c r="B64" s="4" t="inlineStr">
        <is>
          <t xml:space="preserve"> </t>
        </is>
      </c>
      <c r="C64" s="4" t="inlineStr">
        <is>
          <t xml:space="preserve"> </t>
        </is>
      </c>
      <c r="D64" s="4" t="inlineStr">
        <is>
          <t xml:space="preserve"> </t>
        </is>
      </c>
      <c r="E6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GITAL ASSETS (Details 1)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18780</v>
      </c>
      <c r="C3" s="4" t="inlineStr">
        <is>
          <t xml:space="preserve"> </t>
        </is>
      </c>
      <c r="D3" s="4" t="inlineStr">
        <is>
          <t xml:space="preserve"> </t>
        </is>
      </c>
      <c r="E3" s="6" t="n">
        <v>1043310</v>
      </c>
      <c r="F3" s="6" t="n">
        <v>1386407</v>
      </c>
      <c r="G3" s="6" t="n">
        <v>237973</v>
      </c>
    </row>
    <row r="4">
      <c r="A4" s="4" t="inlineStr">
        <is>
          <t>Bitcoi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5" t="n">
        <v>179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itcoin Cas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5" t="n">
        <v>80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there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5" t="n">
        <v>224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tecoi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5" t="n">
        <v>471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a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th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t>
        </is>
      </c>
      <c r="B21" s="6" t="n">
        <v>9213</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GITAL ASSET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Proceeds from digital assets</t>
        </is>
      </c>
      <c r="B3" s="6" t="n">
        <v>150</v>
      </c>
      <c r="C3" s="6" t="n">
        <v>270</v>
      </c>
      <c r="D3" s="6" t="n">
        <v>150</v>
      </c>
      <c r="E3" s="4" t="inlineStr">
        <is>
          <t xml:space="preserve"> </t>
        </is>
      </c>
      <c r="F3" s="4" t="inlineStr">
        <is>
          <t xml:space="preserve"> </t>
        </is>
      </c>
      <c r="G3" s="4" t="inlineStr">
        <is>
          <t xml:space="preserve"> </t>
        </is>
      </c>
    </row>
    <row r="4">
      <c r="A4" s="4" t="inlineStr">
        <is>
          <t>Impairment losses</t>
        </is>
      </c>
      <c r="B4" s="4" t="inlineStr">
        <is>
          <t xml:space="preserve"> </t>
        </is>
      </c>
      <c r="C4" s="5" t="n">
        <v>613</v>
      </c>
      <c r="D4" s="4" t="inlineStr">
        <is>
          <t xml:space="preserve"> </t>
        </is>
      </c>
      <c r="E4" s="4" t="inlineStr">
        <is>
          <t xml:space="preserve"> </t>
        </is>
      </c>
      <c r="F4" s="4" t="inlineStr">
        <is>
          <t xml:space="preserve"> </t>
        </is>
      </c>
      <c r="G4" s="4" t="inlineStr">
        <is>
          <t xml:space="preserve"> </t>
        </is>
      </c>
    </row>
    <row r="5">
      <c r="A5" s="4" t="inlineStr">
        <is>
          <t>Digital asset holdings</t>
        </is>
      </c>
      <c r="B5" s="4" t="inlineStr">
        <is>
          <t xml:space="preserve"> </t>
        </is>
      </c>
      <c r="C5" s="5" t="n">
        <v>1043</v>
      </c>
      <c r="D5" s="4" t="inlineStr">
        <is>
          <t xml:space="preserve"> </t>
        </is>
      </c>
      <c r="E5" s="6" t="n">
        <v>1043</v>
      </c>
      <c r="F5" s="4" t="inlineStr">
        <is>
          <t xml:space="preserve"> </t>
        </is>
      </c>
      <c r="G5" s="4" t="inlineStr">
        <is>
          <t xml:space="preserve"> </t>
        </is>
      </c>
    </row>
    <row r="6">
      <c r="A6" s="4" t="inlineStr">
        <is>
          <t>Market value of digital assets</t>
        </is>
      </c>
      <c r="B6" s="5" t="n">
        <v>25</v>
      </c>
      <c r="C6" s="4" t="inlineStr">
        <is>
          <t xml:space="preserve"> </t>
        </is>
      </c>
      <c r="D6" s="5" t="n">
        <v>25</v>
      </c>
      <c r="E6" s="4" t="inlineStr">
        <is>
          <t xml:space="preserve"> </t>
        </is>
      </c>
      <c r="F6" s="6" t="n">
        <v>0</v>
      </c>
      <c r="G6" s="4" t="inlineStr">
        <is>
          <t xml:space="preserve"> </t>
        </is>
      </c>
    </row>
    <row r="7">
      <c r="A7" s="4" t="inlineStr">
        <is>
          <t>Identified assets</t>
        </is>
      </c>
      <c r="B7" s="4" t="inlineStr">
        <is>
          <t xml:space="preserve"> </t>
        </is>
      </c>
      <c r="C7" s="4" t="inlineStr">
        <is>
          <t xml:space="preserve"> </t>
        </is>
      </c>
      <c r="D7" s="4" t="inlineStr">
        <is>
          <t xml:space="preserve"> </t>
        </is>
      </c>
      <c r="E7" s="4" t="inlineStr">
        <is>
          <t xml:space="preserve"> </t>
        </is>
      </c>
      <c r="F7" s="6" t="n">
        <v>851</v>
      </c>
      <c r="G7" s="6" t="n">
        <v>851</v>
      </c>
    </row>
    <row r="8">
      <c r="A8" s="4" t="inlineStr">
        <is>
          <t>Unicoin Righ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digital assets</t>
        </is>
      </c>
      <c r="B9" s="4" t="inlineStr">
        <is>
          <t xml:space="preserve"> </t>
        </is>
      </c>
      <c r="C9" s="5" t="n">
        <v>1400</v>
      </c>
      <c r="D9" s="4" t="inlineStr">
        <is>
          <t xml:space="preserve"> </t>
        </is>
      </c>
      <c r="E9" s="5" t="n">
        <v>1400</v>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digital assets</t>
        </is>
      </c>
      <c r="B11" s="4" t="inlineStr">
        <is>
          <t xml:space="preserve"> </t>
        </is>
      </c>
      <c r="C11" s="5" t="n">
        <v>23</v>
      </c>
      <c r="D11" s="4" t="inlineStr">
        <is>
          <t xml:space="preserve"> </t>
        </is>
      </c>
      <c r="E11" s="5" t="n">
        <v>23</v>
      </c>
      <c r="F11" s="4" t="inlineStr">
        <is>
          <t xml:space="preserve"> </t>
        </is>
      </c>
      <c r="G11" s="4" t="inlineStr">
        <is>
          <t xml:space="preserve"> </t>
        </is>
      </c>
    </row>
    <row r="12">
      <c r="A12" s="4" t="inlineStr">
        <is>
          <t>Vendor Pay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digital assets</t>
        </is>
      </c>
      <c r="B13" s="6" t="n">
        <v>130</v>
      </c>
      <c r="C13" s="6" t="n">
        <v>0</v>
      </c>
      <c r="D13" s="6" t="n">
        <v>130</v>
      </c>
      <c r="E13" s="6" t="n">
        <v>0</v>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DEBT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 term debt</t>
        </is>
      </c>
      <c r="B4" s="6" t="n">
        <v>570</v>
      </c>
      <c r="C4" s="4" t="inlineStr">
        <is>
          <t xml:space="preserve"> </t>
        </is>
      </c>
      <c r="D4" s="6" t="n">
        <v>570</v>
      </c>
      <c r="E4" s="4" t="inlineStr">
        <is>
          <t xml:space="preserve"> </t>
        </is>
      </c>
      <c r="F4" s="6" t="n">
        <v>708</v>
      </c>
    </row>
    <row r="5">
      <c r="A5" s="4" t="inlineStr">
        <is>
          <t>Annual interest rate</t>
        </is>
      </c>
      <c r="B5" s="4" t="inlineStr">
        <is>
          <t xml:space="preserve"> </t>
        </is>
      </c>
      <c r="C5" s="4" t="inlineStr">
        <is>
          <t xml:space="preserve"> </t>
        </is>
      </c>
      <c r="D5" s="9" t="n">
        <v>0.2</v>
      </c>
      <c r="E5" s="9" t="n">
        <v>0.2</v>
      </c>
      <c r="F5" s="4" t="inlineStr">
        <is>
          <t xml:space="preserve"> </t>
        </is>
      </c>
    </row>
    <row r="6">
      <c r="A6" s="4" t="inlineStr">
        <is>
          <t>Unsecured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secured notes issued</t>
        </is>
      </c>
      <c r="B8" s="5" t="n">
        <v>199</v>
      </c>
      <c r="C8" s="6" t="n">
        <v>0</v>
      </c>
      <c r="D8" s="6" t="n">
        <v>199</v>
      </c>
      <c r="E8" s="6" t="n">
        <v>48</v>
      </c>
      <c r="F8" s="4" t="inlineStr">
        <is>
          <t xml:space="preserve"> </t>
        </is>
      </c>
    </row>
    <row r="9">
      <c r="A9" s="4" t="inlineStr">
        <is>
          <t>Interest expense</t>
        </is>
      </c>
      <c r="B9" s="6" t="n">
        <v>45</v>
      </c>
      <c r="C9" s="6" t="n">
        <v>57</v>
      </c>
      <c r="D9" s="6" t="n">
        <v>82</v>
      </c>
      <c r="E9" s="6" t="n">
        <v>119</v>
      </c>
      <c r="F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UNICOIN RIGHTS FINANCING OBLIGATION (Details)</t>
        </is>
      </c>
      <c r="B1" s="2" t="inlineStr">
        <is>
          <t>6 Months Ended</t>
        </is>
      </c>
      <c r="C1" s="2" t="inlineStr">
        <is>
          <t>12 Months Ended</t>
        </is>
      </c>
    </row>
    <row r="2">
      <c r="B2" s="2" t="inlineStr">
        <is>
          <t>Jun. 30, 2023 USD ($) Integer</t>
        </is>
      </c>
      <c r="C2" s="2" t="inlineStr">
        <is>
          <t>Dec. 31, 2022 USD ($) Integer</t>
        </is>
      </c>
    </row>
    <row r="3">
      <c r="A3" s="3" t="inlineStr">
        <is>
          <t>Collaborative Arrangement and Arrangement Other than Collaborative [Line Items]</t>
        </is>
      </c>
      <c r="B3" s="4" t="inlineStr">
        <is>
          <t xml:space="preserve"> </t>
        </is>
      </c>
      <c r="C3" s="4" t="inlineStr">
        <is>
          <t xml:space="preserve"> </t>
        </is>
      </c>
    </row>
    <row r="4">
      <c r="A4" s="4" t="inlineStr">
        <is>
          <t>Number of Unicoin Rights | Integer</t>
        </is>
      </c>
      <c r="B4" s="5" t="n">
        <v>6060696924</v>
      </c>
      <c r="C4" s="5" t="n">
        <v>4443201561</v>
      </c>
    </row>
    <row r="5">
      <c r="A5" s="4" t="inlineStr">
        <is>
          <t>Unicoin Rights Financing Obligation | $</t>
        </is>
      </c>
      <c r="B5" s="6" t="n">
        <v>48359967</v>
      </c>
      <c r="C5" s="6" t="n">
        <v>37461847</v>
      </c>
    </row>
    <row r="6">
      <c r="A6" s="4" t="inlineStr">
        <is>
          <t>Accredited Investors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Number of Unicoin Rights | Integer</t>
        </is>
      </c>
      <c r="B8" s="5" t="n">
        <v>1675905941</v>
      </c>
      <c r="C8" s="5" t="n">
        <v>1532851167</v>
      </c>
    </row>
    <row r="9">
      <c r="A9" s="4" t="inlineStr">
        <is>
          <t>Unicoin Rights Financing Obligation | $</t>
        </is>
      </c>
      <c r="B9" s="6" t="n">
        <v>31228923</v>
      </c>
      <c r="C9" s="6" t="n">
        <v>23454700</v>
      </c>
    </row>
    <row r="10">
      <c r="A10" s="4" t="inlineStr">
        <is>
          <t>Unicoin Inc Shareholders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Number of Unicoin Rights | Integer</t>
        </is>
      </c>
      <c r="B12" s="5" t="n">
        <v>730522705</v>
      </c>
      <c r="C12" s="5" t="n">
        <v>730524705</v>
      </c>
    </row>
    <row r="13">
      <c r="A13" s="4" t="inlineStr">
        <is>
          <t>Unicoin Rights Financing Obligation | $</t>
        </is>
      </c>
      <c r="B13" s="6" t="n">
        <v>73052</v>
      </c>
      <c r="C13" s="6" t="n">
        <v>73052</v>
      </c>
    </row>
    <row r="14">
      <c r="A14" s="4" t="inlineStr">
        <is>
          <t>Employee Contractors Directors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Number of Unicoin Rights | Integer</t>
        </is>
      </c>
      <c r="B16" s="5" t="n">
        <v>343680612</v>
      </c>
      <c r="C16" s="5" t="n">
        <v>330052274</v>
      </c>
    </row>
    <row r="17">
      <c r="A17" s="4" t="inlineStr">
        <is>
          <t>Unicoin Rights Financing Obligation | $</t>
        </is>
      </c>
      <c r="B17" s="6" t="n">
        <v>34368</v>
      </c>
      <c r="C17" s="6" t="n">
        <v>361119</v>
      </c>
    </row>
    <row r="18">
      <c r="A18" s="4" t="inlineStr">
        <is>
          <t>Service Providers Influencers And Employees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Number of Unicoin Rights | Integer</t>
        </is>
      </c>
      <c r="B20" s="5" t="n">
        <v>203439167</v>
      </c>
      <c r="C20" s="5" t="n">
        <v>197505326</v>
      </c>
    </row>
    <row r="21">
      <c r="A21" s="4" t="inlineStr">
        <is>
          <t>Unicoin Rights Financing Obligation | $</t>
        </is>
      </c>
      <c r="B21" s="6" t="n">
        <v>12499681</v>
      </c>
      <c r="C21" s="6" t="n">
        <v>11058094</v>
      </c>
    </row>
    <row r="22">
      <c r="A22" s="4" t="inlineStr">
        <is>
          <t>Subtotal [Member]</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Number of Unicoin Rights | Integer</t>
        </is>
      </c>
      <c r="B24" s="5" t="n">
        <v>2953548425</v>
      </c>
      <c r="C24" s="5" t="n">
        <v>2790933472</v>
      </c>
    </row>
    <row r="25">
      <c r="A25" s="4" t="inlineStr">
        <is>
          <t>Unicoin Rights Financing Obligation | $</t>
        </is>
      </c>
      <c r="B25" s="6" t="n">
        <v>43836024</v>
      </c>
      <c r="C25" s="6" t="n">
        <v>34946965</v>
      </c>
    </row>
    <row r="26">
      <c r="A26" s="4" t="inlineStr">
        <is>
          <t>ITSQuest contingent divestiture amendment [Member]</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Number of Unicoin Rights | Integer</t>
        </is>
      </c>
      <c r="B28" s="5" t="n">
        <v>20000000</v>
      </c>
      <c r="C28" s="5" t="n">
        <v>20000000</v>
      </c>
    </row>
    <row r="29">
      <c r="A29" s="4" t="inlineStr">
        <is>
          <t>Unicoin Rights Financing Obligation | $</t>
        </is>
      </c>
      <c r="B29" s="6" t="n">
        <v>1780000</v>
      </c>
      <c r="C29" s="6" t="n">
        <v>1780000</v>
      </c>
    </row>
    <row r="30">
      <c r="A30" s="4" t="inlineStr">
        <is>
          <t>Five Year Deferred Payment Plan [Member]</t>
        </is>
      </c>
      <c r="B30" s="4" t="inlineStr">
        <is>
          <t xml:space="preserve"> </t>
        </is>
      </c>
      <c r="C30" s="4" t="inlineStr">
        <is>
          <t xml:space="preserve"> </t>
        </is>
      </c>
    </row>
    <row r="31">
      <c r="A31" s="3" t="inlineStr">
        <is>
          <t>Collaborative Arrangement and Arrangement Other than Collaborative [Line Items]</t>
        </is>
      </c>
      <c r="B31" s="4" t="inlineStr">
        <is>
          <t xml:space="preserve"> </t>
        </is>
      </c>
      <c r="C31" s="4" t="inlineStr">
        <is>
          <t xml:space="preserve"> </t>
        </is>
      </c>
    </row>
    <row r="32">
      <c r="A32" s="4" t="inlineStr">
        <is>
          <t>Number of Unicoin Rights | Integer</t>
        </is>
      </c>
      <c r="B32" s="5" t="n">
        <v>3078997452</v>
      </c>
      <c r="C32" s="5" t="n">
        <v>1630136422</v>
      </c>
    </row>
    <row r="33">
      <c r="A33" s="4" t="inlineStr">
        <is>
          <t>Unicoin Rights Financing Obligation | $</t>
        </is>
      </c>
      <c r="B33" s="6" t="n">
        <v>972663</v>
      </c>
      <c r="C33" s="6" t="n">
        <v>297882</v>
      </c>
    </row>
    <row r="34">
      <c r="A34" s="4" t="inlineStr">
        <is>
          <t>Ten Year Prepaid Plan [Member]</t>
        </is>
      </c>
      <c r="B34" s="4" t="inlineStr">
        <is>
          <t xml:space="preserve"> </t>
        </is>
      </c>
      <c r="C34" s="4" t="inlineStr">
        <is>
          <t xml:space="preserve"> </t>
        </is>
      </c>
    </row>
    <row r="35">
      <c r="A35" s="3" t="inlineStr">
        <is>
          <t>Collaborative Arrangement and Arrangement Other than Collaborative [Line Items]</t>
        </is>
      </c>
      <c r="B35" s="4" t="inlineStr">
        <is>
          <t xml:space="preserve"> </t>
        </is>
      </c>
      <c r="C35" s="4" t="inlineStr">
        <is>
          <t xml:space="preserve"> </t>
        </is>
      </c>
    </row>
    <row r="36">
      <c r="A36" s="4" t="inlineStr">
        <is>
          <t>Number of Unicoin Rights | Integer</t>
        </is>
      </c>
      <c r="B36" s="5" t="n">
        <v>8151047</v>
      </c>
      <c r="C36" s="5" t="n">
        <v>2131667</v>
      </c>
    </row>
    <row r="37">
      <c r="A37" s="4" t="inlineStr">
        <is>
          <t>Unicoin Rights Financing Obligation | $</t>
        </is>
      </c>
      <c r="B37" s="6" t="n">
        <v>1771280</v>
      </c>
      <c r="C37" s="6" t="n">
        <v>437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ICOIN RIGHTS FINANCING OBLIGATION (Details 1)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gital Assets</t>
        </is>
      </c>
      <c r="B3" s="6" t="n">
        <v>18780</v>
      </c>
      <c r="C3" s="4" t="inlineStr">
        <is>
          <t xml:space="preserve"> </t>
        </is>
      </c>
      <c r="D3" s="4" t="inlineStr">
        <is>
          <t xml:space="preserve"> </t>
        </is>
      </c>
      <c r="E3" s="6" t="n">
        <v>1043310</v>
      </c>
      <c r="F3" s="6" t="n">
        <v>1386407</v>
      </c>
      <c r="G3" s="6" t="n">
        <v>237973</v>
      </c>
    </row>
    <row r="4">
      <c r="A4" s="4" t="inlineStr">
        <is>
          <t>Unicor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5" t="n">
        <v>972663</v>
      </c>
      <c r="C6" s="4" t="inlineStr">
        <is>
          <t xml:space="preserve"> </t>
        </is>
      </c>
      <c r="D6" s="5" t="n">
        <v>297882</v>
      </c>
      <c r="E6" s="4" t="inlineStr">
        <is>
          <t xml:space="preserve"> </t>
        </is>
      </c>
      <c r="F6" s="4" t="inlineStr">
        <is>
          <t xml:space="preserve"> </t>
        </is>
      </c>
      <c r="G6" s="4" t="inlineStr">
        <is>
          <t xml:space="preserve"> </t>
        </is>
      </c>
    </row>
    <row r="7">
      <c r="A7" s="4" t="inlineStr">
        <is>
          <t>Digital Assets</t>
        </is>
      </c>
      <c r="B7" s="5" t="n">
        <v>131841</v>
      </c>
      <c r="C7" s="4" t="inlineStr">
        <is>
          <t xml:space="preserve"> </t>
        </is>
      </c>
      <c r="D7" s="5" t="n">
        <v>94102</v>
      </c>
      <c r="E7" s="4" t="inlineStr">
        <is>
          <t xml:space="preserve"> </t>
        </is>
      </c>
      <c r="F7" s="4" t="inlineStr">
        <is>
          <t xml:space="preserve"> </t>
        </is>
      </c>
      <c r="G7" s="4" t="inlineStr">
        <is>
          <t xml:space="preserve"> </t>
        </is>
      </c>
    </row>
    <row r="8">
      <c r="A8" s="4" t="inlineStr">
        <is>
          <t>Non-Unicoin Inc. Stock</t>
        </is>
      </c>
      <c r="B8" s="5" t="n">
        <v>17711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icoin Inc. Common Stock</t>
        </is>
      </c>
      <c r="B9" s="5" t="n">
        <v>4633210</v>
      </c>
      <c r="C9" s="4" t="inlineStr">
        <is>
          <t xml:space="preserve"> </t>
        </is>
      </c>
      <c r="D9" s="5" t="n">
        <v>1931116</v>
      </c>
      <c r="E9" s="4" t="inlineStr">
        <is>
          <t xml:space="preserve"> </t>
        </is>
      </c>
      <c r="F9" s="4" t="inlineStr">
        <is>
          <t xml:space="preserve"> </t>
        </is>
      </c>
      <c r="G9" s="4" t="inlineStr">
        <is>
          <t xml:space="preserve"> </t>
        </is>
      </c>
    </row>
    <row r="10">
      <c r="A10" s="4" t="inlineStr">
        <is>
          <t>Unicoin rights</t>
        </is>
      </c>
      <c r="B10" s="5" t="n">
        <v>19631505</v>
      </c>
      <c r="C10" s="4" t="inlineStr">
        <is>
          <t xml:space="preserve"> </t>
        </is>
      </c>
      <c r="D10" s="5" t="n">
        <v>8175000</v>
      </c>
      <c r="E10" s="4" t="inlineStr">
        <is>
          <t xml:space="preserve"> </t>
        </is>
      </c>
      <c r="F10" s="4" t="inlineStr">
        <is>
          <t xml:space="preserve"> </t>
        </is>
      </c>
      <c r="G10" s="4" t="inlineStr">
        <is>
          <t xml:space="preserve"> </t>
        </is>
      </c>
    </row>
    <row r="11">
      <c r="A11" s="4" t="inlineStr">
        <is>
          <t>Real Estate</t>
        </is>
      </c>
      <c r="B11" s="5" t="n">
        <v>12719514</v>
      </c>
      <c r="C11" s="4" t="inlineStr">
        <is>
          <t xml:space="preserve"> </t>
        </is>
      </c>
      <c r="D11" s="5" t="n">
        <v>2300000</v>
      </c>
      <c r="E11" s="4" t="inlineStr">
        <is>
          <t xml:space="preserve"> </t>
        </is>
      </c>
      <c r="F11" s="4" t="inlineStr">
        <is>
          <t xml:space="preserve"> </t>
        </is>
      </c>
      <c r="G11" s="4" t="inlineStr">
        <is>
          <t xml:space="preserve"> </t>
        </is>
      </c>
    </row>
    <row r="12">
      <c r="A12" s="4" t="inlineStr">
        <is>
          <t>Total</t>
        </is>
      </c>
      <c r="B12" s="6" t="n">
        <v>39859913</v>
      </c>
      <c r="C12" s="4" t="inlineStr">
        <is>
          <t xml:space="preserve"> </t>
        </is>
      </c>
      <c r="D12" s="6" t="n">
        <v>12798100</v>
      </c>
      <c r="E12" s="4" t="inlineStr">
        <is>
          <t xml:space="preserve"> </t>
        </is>
      </c>
      <c r="F12" s="4" t="inlineStr">
        <is>
          <t xml:space="preserve"> </t>
        </is>
      </c>
      <c r="G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UNICOIN RIGHTS FINANCING OBLIGATION (Details 2)</t>
        </is>
      </c>
      <c r="B1" s="2" t="inlineStr">
        <is>
          <t>6 Months Ended</t>
        </is>
      </c>
      <c r="C1" s="2" t="inlineStr">
        <is>
          <t>12 Months Ended</t>
        </is>
      </c>
    </row>
    <row r="2">
      <c r="B2" s="2" t="inlineStr">
        <is>
          <t>Jun. 30, 2023 USD ($) Integer</t>
        </is>
      </c>
      <c r="C2" s="2" t="inlineStr">
        <is>
          <t>Dec. 31, 2022 USD ($) Integer</t>
        </is>
      </c>
    </row>
    <row r="3">
      <c r="A3" s="3" t="inlineStr">
        <is>
          <t>Collaborative Arrangement and Arrangement Other than Collaborative [Line Items]</t>
        </is>
      </c>
      <c r="B3" s="4" t="inlineStr">
        <is>
          <t xml:space="preserve"> </t>
        </is>
      </c>
      <c r="C3" s="4" t="inlineStr">
        <is>
          <t xml:space="preserve"> </t>
        </is>
      </c>
    </row>
    <row r="4">
      <c r="A4" s="4" t="inlineStr">
        <is>
          <t>Number of unicoin rights | Integer</t>
        </is>
      </c>
      <c r="B4" s="5" t="n">
        <v>935359896</v>
      </c>
      <c r="C4" s="5" t="n">
        <v>677276250</v>
      </c>
    </row>
    <row r="5">
      <c r="A5" s="4" t="inlineStr">
        <is>
          <t>Unicoin rights financing obligation | $</t>
        </is>
      </c>
      <c r="B5" s="6" t="n">
        <v>3801624</v>
      </c>
      <c r="C5" s="6" t="n">
        <v>3170420</v>
      </c>
    </row>
    <row r="6">
      <c r="A6" s="4" t="inlineStr">
        <is>
          <t>Accredited Investors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Number of unicoin rights | Integer</t>
        </is>
      </c>
      <c r="B8" s="5" t="n">
        <v>3000000</v>
      </c>
      <c r="C8" s="5" t="n">
        <v>3000000</v>
      </c>
    </row>
    <row r="9">
      <c r="A9" s="4" t="inlineStr">
        <is>
          <t>Unicoin rights financing obligation | $</t>
        </is>
      </c>
      <c r="B9" s="6" t="n">
        <v>30000</v>
      </c>
      <c r="C9" s="6" t="n">
        <v>30000</v>
      </c>
    </row>
    <row r="10">
      <c r="A10" s="4" t="inlineStr">
        <is>
          <t>Unicoin Inc Shareholders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Number of unicoin rights | Integer</t>
        </is>
      </c>
      <c r="B12" s="5" t="n">
        <v>542425284</v>
      </c>
      <c r="C12" s="5" t="n">
        <v>542014208</v>
      </c>
    </row>
    <row r="13">
      <c r="A13" s="4" t="inlineStr">
        <is>
          <t>Unicoin rights financing obligation | $</t>
        </is>
      </c>
      <c r="B13" s="6" t="n">
        <v>54242</v>
      </c>
      <c r="C13" s="6" t="n">
        <v>54201</v>
      </c>
    </row>
    <row r="14">
      <c r="A14" s="4" t="inlineStr">
        <is>
          <t>Discretionary Awards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Number of unicoin rights | Integer</t>
        </is>
      </c>
      <c r="B16" s="5" t="n">
        <v>89329000</v>
      </c>
      <c r="C16" s="5" t="n">
        <v>83514999</v>
      </c>
    </row>
    <row r="17">
      <c r="A17" s="4" t="inlineStr">
        <is>
          <t>Unicoin rights financing obligation | $</t>
        </is>
      </c>
      <c r="B17" s="6" t="n">
        <v>8933</v>
      </c>
      <c r="C17" s="6" t="n">
        <v>453705</v>
      </c>
    </row>
    <row r="18">
      <c r="A18" s="4" t="inlineStr">
        <is>
          <t>Consideration For Services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Number of unicoin rights | Integer</t>
        </is>
      </c>
      <c r="B20" s="5" t="n">
        <v>28939112</v>
      </c>
      <c r="C20" s="5" t="n">
        <v>28747043</v>
      </c>
    </row>
    <row r="21">
      <c r="A21" s="4" t="inlineStr">
        <is>
          <t>Unicoin rights financing obligation | $</t>
        </is>
      </c>
      <c r="B21" s="6" t="n">
        <v>1928449</v>
      </c>
      <c r="C21" s="6" t="n">
        <v>852514</v>
      </c>
    </row>
    <row r="22">
      <c r="A22" s="4" t="inlineStr">
        <is>
          <t>ITSQuest contingent divestiture amendment [Member]</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Number of unicoin rights | Integer</t>
        </is>
      </c>
      <c r="B24" s="5" t="n">
        <v>20000000</v>
      </c>
      <c r="C24" s="5" t="n">
        <v>20000000</v>
      </c>
    </row>
    <row r="25">
      <c r="A25" s="4" t="inlineStr">
        <is>
          <t>Unicoin rights financing obligation | $</t>
        </is>
      </c>
      <c r="B25" s="6" t="n">
        <v>1780000</v>
      </c>
      <c r="C25" s="6" t="n">
        <v>1780000</v>
      </c>
    </row>
    <row r="26">
      <c r="A26" s="4" t="inlineStr">
        <is>
          <t>Five Year Deferred Payment Plan [Member]</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Number of unicoin rights | Integer</t>
        </is>
      </c>
      <c r="B28" s="5" t="n">
        <v>251666500</v>
      </c>
      <c r="C28" s="4" t="inlineStr">
        <is>
          <t xml:space="preserve"> </t>
        </is>
      </c>
    </row>
    <row r="29">
      <c r="A29" s="4" t="inlineStr">
        <is>
          <t>Unicoin rights financing obligation | $</t>
        </is>
      </c>
      <c r="B29" s="4" t="inlineStr">
        <is>
          <t xml:space="preserve"> </t>
        </is>
      </c>
      <c r="C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27" customWidth="1" min="5" max="5"/>
    <col width="42" customWidth="1" min="6" max="6"/>
    <col width="33" customWidth="1" min="7" max="7"/>
    <col width="13" customWidth="1" min="8" max="8"/>
  </cols>
  <sheetData>
    <row r="1">
      <c r="A1" s="1" t="inlineStr">
        <is>
          <t>CONDENSED CONSOLIDATED STATEMENTS OF STOCKHOLDERS' DEFICIT (Unaudited) - USD ($)</t>
        </is>
      </c>
      <c r="B1" s="2" t="inlineStr">
        <is>
          <t>Common Stock [Member]</t>
        </is>
      </c>
      <c r="C1" s="2" t="inlineStr">
        <is>
          <t>Additional Paid-in Capital [Member]</t>
        </is>
      </c>
      <c r="D1" s="2" t="inlineStr">
        <is>
          <t>Treasury Stocks [Member]</t>
        </is>
      </c>
      <c r="E1" s="2" t="inlineStr">
        <is>
          <t>Retained Earnings [Member]</t>
        </is>
      </c>
      <c r="F1" s="2" t="inlineStr">
        <is>
          <t>Unicoin Inc Stockholders Deficit [Member]</t>
        </is>
      </c>
      <c r="G1" s="2" t="inlineStr">
        <is>
          <t>Noncontrolling Interest [Member]</t>
        </is>
      </c>
      <c r="H1" s="2" t="inlineStr">
        <is>
          <t>Total</t>
        </is>
      </c>
    </row>
    <row r="2">
      <c r="A2" s="4" t="inlineStr">
        <is>
          <t>Beginning balance, value at Dec. 31, 2021</t>
        </is>
      </c>
      <c r="B2" s="6" t="n">
        <v>767525</v>
      </c>
      <c r="C2" s="6" t="n">
        <v>71041101</v>
      </c>
      <c r="D2" s="6" t="n">
        <v>-2714312</v>
      </c>
      <c r="E2" s="6" t="n">
        <v>-59946592</v>
      </c>
      <c r="F2" s="6" t="n">
        <v>9147722</v>
      </c>
      <c r="G2" s="6" t="n">
        <v>-1026337</v>
      </c>
      <c r="H2" s="6" t="n">
        <v>8121385</v>
      </c>
    </row>
    <row r="3">
      <c r="A3" s="4" t="inlineStr">
        <is>
          <t>Beginning Balance, shares at Dec. 31, 2021</t>
        </is>
      </c>
      <c r="B3" s="5" t="n">
        <v>76752522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shares at Dec. 31, 2021</t>
        </is>
      </c>
      <c r="B4" s="4" t="inlineStr">
        <is>
          <t xml:space="preserve"> </t>
        </is>
      </c>
      <c r="C4" s="4" t="inlineStr">
        <is>
          <t xml:space="preserve"> </t>
        </is>
      </c>
      <c r="D4" s="5" t="n">
        <v>-35273749</v>
      </c>
      <c r="E4" s="4" t="inlineStr">
        <is>
          <t xml:space="preserve"> </t>
        </is>
      </c>
      <c r="F4" s="4" t="inlineStr">
        <is>
          <t xml:space="preserve"> </t>
        </is>
      </c>
      <c r="G4" s="4" t="inlineStr">
        <is>
          <t xml:space="preserve"> </t>
        </is>
      </c>
      <c r="H4" s="4" t="inlineStr">
        <is>
          <t xml:space="preserve"> </t>
        </is>
      </c>
    </row>
    <row r="5">
      <c r="A5" s="4" t="inlineStr">
        <is>
          <t>Issuance of common stock</t>
        </is>
      </c>
      <c r="B5" s="6" t="n">
        <v>399</v>
      </c>
      <c r="C5" s="5" t="n">
        <v>1359469</v>
      </c>
      <c r="D5" s="4" t="inlineStr">
        <is>
          <t xml:space="preserve"> </t>
        </is>
      </c>
      <c r="E5" s="4" t="inlineStr">
        <is>
          <t xml:space="preserve"> </t>
        </is>
      </c>
      <c r="F5" s="5" t="n">
        <v>1359868</v>
      </c>
      <c r="G5" s="4" t="inlineStr">
        <is>
          <t xml:space="preserve"> </t>
        </is>
      </c>
      <c r="H5" s="5" t="n">
        <v>1359868</v>
      </c>
    </row>
    <row r="6">
      <c r="A6" s="4" t="inlineStr">
        <is>
          <t>Issuance of common stock, shares</t>
        </is>
      </c>
      <c r="B6" s="5" t="n">
        <v>39859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5" t="n">
        <v>66114</v>
      </c>
      <c r="D7" s="4" t="inlineStr">
        <is>
          <t xml:space="preserve"> </t>
        </is>
      </c>
      <c r="E7" s="4" t="inlineStr">
        <is>
          <t xml:space="preserve"> </t>
        </is>
      </c>
      <c r="F7" s="5" t="n">
        <v>66114</v>
      </c>
      <c r="G7" s="4" t="inlineStr">
        <is>
          <t xml:space="preserve"> </t>
        </is>
      </c>
      <c r="H7" s="5" t="n">
        <v>66114</v>
      </c>
    </row>
    <row r="8">
      <c r="A8" s="4" t="inlineStr">
        <is>
          <t>Repurchase of common stock</t>
        </is>
      </c>
      <c r="B8" s="4" t="inlineStr">
        <is>
          <t xml:space="preserve"> </t>
        </is>
      </c>
      <c r="C8" s="4" t="inlineStr">
        <is>
          <t xml:space="preserve"> </t>
        </is>
      </c>
      <c r="D8" s="6" t="n">
        <v>-339873</v>
      </c>
      <c r="E8" s="4" t="inlineStr">
        <is>
          <t xml:space="preserve"> </t>
        </is>
      </c>
      <c r="F8" s="5" t="n">
        <v>-339873</v>
      </c>
      <c r="G8" s="4" t="inlineStr">
        <is>
          <t xml:space="preserve"> </t>
        </is>
      </c>
      <c r="H8" s="5" t="n">
        <v>-339873</v>
      </c>
    </row>
    <row r="9">
      <c r="A9" s="4" t="inlineStr">
        <is>
          <t>Repurchase of common stock, shares</t>
        </is>
      </c>
      <c r="B9" s="4" t="inlineStr">
        <is>
          <t xml:space="preserve"> </t>
        </is>
      </c>
      <c r="C9" s="4" t="inlineStr">
        <is>
          <t xml:space="preserve"> </t>
        </is>
      </c>
      <c r="D9" s="5" t="n">
        <v>-3398730</v>
      </c>
      <c r="E9" s="4" t="inlineStr">
        <is>
          <t xml:space="preserve"> </t>
        </is>
      </c>
      <c r="F9" s="4" t="inlineStr">
        <is>
          <t xml:space="preserve"> </t>
        </is>
      </c>
      <c r="G9" s="4" t="inlineStr">
        <is>
          <t xml:space="preserve"> </t>
        </is>
      </c>
      <c r="H9" s="4" t="inlineStr">
        <is>
          <t xml:space="preserve"> </t>
        </is>
      </c>
    </row>
    <row r="10">
      <c r="A10" s="4" t="inlineStr">
        <is>
          <t>Exercise of stock options and warrants</t>
        </is>
      </c>
      <c r="B10" s="6" t="n">
        <v>4479</v>
      </c>
      <c r="C10" s="5" t="n">
        <v>1524</v>
      </c>
      <c r="D10" s="4" t="inlineStr">
        <is>
          <t xml:space="preserve"> </t>
        </is>
      </c>
      <c r="E10" s="4" t="inlineStr">
        <is>
          <t xml:space="preserve"> </t>
        </is>
      </c>
      <c r="F10" s="5" t="n">
        <v>6003</v>
      </c>
      <c r="G10" s="4" t="inlineStr">
        <is>
          <t xml:space="preserve"> </t>
        </is>
      </c>
      <c r="H10" s="5" t="n">
        <v>6003</v>
      </c>
    </row>
    <row r="11">
      <c r="A11" s="4" t="inlineStr">
        <is>
          <t>Exercise of stock options and warrants, shares</t>
        </is>
      </c>
      <c r="B11" s="5" t="n">
        <v>44787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for services</t>
        </is>
      </c>
      <c r="B12" s="6" t="n">
        <v>273</v>
      </c>
      <c r="C12" s="5" t="n">
        <v>197348</v>
      </c>
      <c r="D12" s="4" t="inlineStr">
        <is>
          <t xml:space="preserve"> </t>
        </is>
      </c>
      <c r="E12" s="4" t="inlineStr">
        <is>
          <t xml:space="preserve"> </t>
        </is>
      </c>
      <c r="F12" s="5" t="n">
        <v>197621</v>
      </c>
      <c r="G12" s="4" t="inlineStr">
        <is>
          <t xml:space="preserve"> </t>
        </is>
      </c>
      <c r="H12" s="5" t="n">
        <v>197621</v>
      </c>
    </row>
    <row r="13">
      <c r="A13" s="4" t="inlineStr">
        <is>
          <t>Common stock issued for services, shares</t>
        </is>
      </c>
      <c r="B13" s="5" t="n">
        <v>2737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ash dividend (Note 7)</t>
        </is>
      </c>
      <c r="B14" s="4" t="inlineStr">
        <is>
          <t xml:space="preserve"> </t>
        </is>
      </c>
      <c r="C14" s="5" t="n">
        <v>-68510</v>
      </c>
      <c r="D14" s="4" t="inlineStr">
        <is>
          <t xml:space="preserve"> </t>
        </is>
      </c>
      <c r="E14" s="4" t="inlineStr">
        <is>
          <t xml:space="preserve"> </t>
        </is>
      </c>
      <c r="F14" s="5" t="n">
        <v>-68510</v>
      </c>
      <c r="G14" s="4" t="inlineStr">
        <is>
          <t xml:space="preserve"> </t>
        </is>
      </c>
      <c r="H14" s="5" t="n">
        <v>-68510</v>
      </c>
    </row>
    <row r="15">
      <c r="A15" s="4" t="inlineStr">
        <is>
          <t>Net Income (Loss)</t>
        </is>
      </c>
      <c r="B15" s="4" t="inlineStr">
        <is>
          <t xml:space="preserve"> </t>
        </is>
      </c>
      <c r="C15" s="4" t="inlineStr">
        <is>
          <t xml:space="preserve"> </t>
        </is>
      </c>
      <c r="D15" s="4" t="inlineStr">
        <is>
          <t xml:space="preserve"> </t>
        </is>
      </c>
      <c r="E15" s="5" t="n">
        <v>-1355225</v>
      </c>
      <c r="F15" s="5" t="n">
        <v>-1355225</v>
      </c>
      <c r="G15" s="5" t="n">
        <v>979774</v>
      </c>
      <c r="H15" s="5" t="n">
        <v>-375451</v>
      </c>
    </row>
    <row r="16">
      <c r="A16" s="4" t="inlineStr">
        <is>
          <t>Ending balance, value at Mar. 31, 2022</t>
        </is>
      </c>
      <c r="B16" s="6" t="n">
        <v>772676</v>
      </c>
      <c r="C16" s="5" t="n">
        <v>72597046</v>
      </c>
      <c r="D16" s="6" t="n">
        <v>-3054185</v>
      </c>
      <c r="E16" s="5" t="n">
        <v>-61301817</v>
      </c>
      <c r="F16" s="5" t="n">
        <v>9013720</v>
      </c>
      <c r="G16" s="5" t="n">
        <v>-46563</v>
      </c>
      <c r="H16" s="5" t="n">
        <v>8967157</v>
      </c>
    </row>
    <row r="17">
      <c r="A17" s="4" t="inlineStr">
        <is>
          <t>Ending Balance, shares at Mar. 31, 2022</t>
        </is>
      </c>
      <c r="B17" s="5" t="n">
        <v>7726762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shares at Mar. 31, 2022</t>
        </is>
      </c>
      <c r="B18" s="4" t="inlineStr">
        <is>
          <t xml:space="preserve"> </t>
        </is>
      </c>
      <c r="C18" s="4" t="inlineStr">
        <is>
          <t xml:space="preserve"> </t>
        </is>
      </c>
      <c r="D18" s="5" t="n">
        <v>-38672479</v>
      </c>
      <c r="E18" s="4" t="inlineStr">
        <is>
          <t xml:space="preserve"> </t>
        </is>
      </c>
      <c r="F18" s="4" t="inlineStr">
        <is>
          <t xml:space="preserve"> </t>
        </is>
      </c>
      <c r="G18" s="4" t="inlineStr">
        <is>
          <t xml:space="preserve"> </t>
        </is>
      </c>
      <c r="H18" s="4" t="inlineStr">
        <is>
          <t xml:space="preserve"> </t>
        </is>
      </c>
    </row>
    <row r="19">
      <c r="A19" s="4" t="inlineStr">
        <is>
          <t>Issuance of common stock</t>
        </is>
      </c>
      <c r="B19" s="6" t="n">
        <v>66</v>
      </c>
      <c r="C19" s="5" t="n">
        <v>133935</v>
      </c>
      <c r="D19" s="4" t="inlineStr">
        <is>
          <t xml:space="preserve"> </t>
        </is>
      </c>
      <c r="E19" s="4" t="inlineStr">
        <is>
          <t xml:space="preserve"> </t>
        </is>
      </c>
      <c r="F19" s="5" t="n">
        <v>134001</v>
      </c>
      <c r="G19" s="4" t="inlineStr">
        <is>
          <t xml:space="preserve"> </t>
        </is>
      </c>
      <c r="H19" s="5" t="n">
        <v>134001</v>
      </c>
    </row>
    <row r="20">
      <c r="A20" s="4" t="inlineStr">
        <is>
          <t>Issuance of common stock, shares</t>
        </is>
      </c>
      <c r="B20" s="5" t="n">
        <v>661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expense</t>
        </is>
      </c>
      <c r="B21" s="4" t="inlineStr">
        <is>
          <t xml:space="preserve"> </t>
        </is>
      </c>
      <c r="C21" s="5" t="n">
        <v>50990</v>
      </c>
      <c r="D21" s="4" t="inlineStr">
        <is>
          <t xml:space="preserve"> </t>
        </is>
      </c>
      <c r="E21" s="4" t="inlineStr">
        <is>
          <t xml:space="preserve"> </t>
        </is>
      </c>
      <c r="F21" s="5" t="n">
        <v>50990</v>
      </c>
      <c r="G21" s="4" t="inlineStr">
        <is>
          <t xml:space="preserve"> </t>
        </is>
      </c>
      <c r="H21" s="5" t="n">
        <v>50990</v>
      </c>
    </row>
    <row r="22">
      <c r="A22" s="4" t="inlineStr">
        <is>
          <t>Non-cash dividend (Note 7)</t>
        </is>
      </c>
      <c r="B22" s="4" t="inlineStr">
        <is>
          <t xml:space="preserve"> </t>
        </is>
      </c>
      <c r="C22" s="5" t="n">
        <v>-4540</v>
      </c>
      <c r="D22" s="4" t="inlineStr">
        <is>
          <t xml:space="preserve"> </t>
        </is>
      </c>
      <c r="E22" s="4" t="inlineStr">
        <is>
          <t xml:space="preserve"> </t>
        </is>
      </c>
      <c r="F22" s="5" t="n">
        <v>-4540</v>
      </c>
      <c r="G22" s="4" t="inlineStr">
        <is>
          <t xml:space="preserve"> </t>
        </is>
      </c>
      <c r="H22" s="5" t="n">
        <v>-4540</v>
      </c>
    </row>
    <row r="23">
      <c r="A23" s="4" t="inlineStr">
        <is>
          <t>Net Income (Loss)</t>
        </is>
      </c>
      <c r="B23" s="4" t="inlineStr">
        <is>
          <t xml:space="preserve"> </t>
        </is>
      </c>
      <c r="C23" s="4" t="inlineStr">
        <is>
          <t xml:space="preserve"> </t>
        </is>
      </c>
      <c r="D23" s="4" t="inlineStr">
        <is>
          <t xml:space="preserve"> </t>
        </is>
      </c>
      <c r="E23" s="5" t="n">
        <v>-19288803</v>
      </c>
      <c r="F23" s="5" t="n">
        <v>-19288803</v>
      </c>
      <c r="G23" s="5" t="n">
        <v>-2173258</v>
      </c>
      <c r="H23" s="5" t="n">
        <v>-21462061</v>
      </c>
    </row>
    <row r="24">
      <c r="A24" s="4" t="inlineStr">
        <is>
          <t>Ending balance, value at Jun. 30, 2022</t>
        </is>
      </c>
      <c r="B24" s="6" t="n">
        <v>772742</v>
      </c>
      <c r="C24" s="5" t="n">
        <v>72777431</v>
      </c>
      <c r="D24" s="6" t="n">
        <v>-3054185</v>
      </c>
      <c r="E24" s="5" t="n">
        <v>-80590620</v>
      </c>
      <c r="F24" s="5" t="n">
        <v>-10094632</v>
      </c>
      <c r="G24" s="5" t="n">
        <v>-2219821</v>
      </c>
      <c r="H24" s="5" t="n">
        <v>-12314453</v>
      </c>
    </row>
    <row r="25">
      <c r="A25" s="4" t="inlineStr">
        <is>
          <t>Ending Balance, shares at Jun. 30, 2022</t>
        </is>
      </c>
      <c r="B25" s="5" t="n">
        <v>77274235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shares at Jun. 30, 2022</t>
        </is>
      </c>
      <c r="B26" s="4" t="inlineStr">
        <is>
          <t xml:space="preserve"> </t>
        </is>
      </c>
      <c r="C26" s="4" t="inlineStr">
        <is>
          <t xml:space="preserve"> </t>
        </is>
      </c>
      <c r="D26" s="5" t="n">
        <v>-38672479</v>
      </c>
      <c r="E26" s="4" t="inlineStr">
        <is>
          <t xml:space="preserve"> </t>
        </is>
      </c>
      <c r="F26" s="4" t="inlineStr">
        <is>
          <t xml:space="preserve"> </t>
        </is>
      </c>
      <c r="G26" s="4" t="inlineStr">
        <is>
          <t xml:space="preserve"> </t>
        </is>
      </c>
      <c r="H26" s="4" t="inlineStr">
        <is>
          <t xml:space="preserve"> </t>
        </is>
      </c>
    </row>
    <row r="27">
      <c r="A27" s="4" t="inlineStr">
        <is>
          <t>Beginning balance, value at Dec. 31, 2022</t>
        </is>
      </c>
      <c r="B27" s="6" t="n">
        <v>772938</v>
      </c>
      <c r="C27" s="5" t="n">
        <v>72831056</v>
      </c>
      <c r="D27" s="6" t="n">
        <v>-3389446</v>
      </c>
      <c r="E27" s="5" t="n">
        <v>-92570448</v>
      </c>
      <c r="F27" s="5" t="n">
        <v>-22355900</v>
      </c>
      <c r="G27" s="5" t="n">
        <v>-2529800</v>
      </c>
      <c r="H27" s="5" t="n">
        <v>-24885700</v>
      </c>
    </row>
    <row r="28">
      <c r="A28" s="4" t="inlineStr">
        <is>
          <t>Beginning Balance, shares at Dec. 31, 2022</t>
        </is>
      </c>
      <c r="B28" s="5" t="n">
        <v>7729384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shares at Dec. 31, 2022</t>
        </is>
      </c>
      <c r="B29" s="4" t="inlineStr">
        <is>
          <t xml:space="preserve"> </t>
        </is>
      </c>
      <c r="C29" s="4" t="inlineStr">
        <is>
          <t xml:space="preserve"> </t>
        </is>
      </c>
      <c r="D29" s="5" t="n">
        <v>-39510647</v>
      </c>
      <c r="E29" s="4" t="inlineStr">
        <is>
          <t xml:space="preserve"> </t>
        </is>
      </c>
      <c r="F29" s="4" t="inlineStr">
        <is>
          <t xml:space="preserve"> </t>
        </is>
      </c>
      <c r="G29" s="4" t="inlineStr">
        <is>
          <t xml:space="preserve"> </t>
        </is>
      </c>
      <c r="H29" s="4" t="inlineStr">
        <is>
          <t xml:space="preserve"> </t>
        </is>
      </c>
    </row>
    <row r="30">
      <c r="A30" s="4" t="inlineStr">
        <is>
          <t>Issuance of common stock</t>
        </is>
      </c>
      <c r="B30" s="6" t="n">
        <v>12</v>
      </c>
      <c r="C30" s="5" t="n">
        <v>33988</v>
      </c>
      <c r="D30" s="4" t="inlineStr">
        <is>
          <t xml:space="preserve"> </t>
        </is>
      </c>
      <c r="E30" s="4" t="inlineStr">
        <is>
          <t xml:space="preserve"> </t>
        </is>
      </c>
      <c r="F30" s="5" t="n">
        <v>34000</v>
      </c>
      <c r="G30" s="4" t="inlineStr">
        <is>
          <t xml:space="preserve"> </t>
        </is>
      </c>
      <c r="H30" s="5" t="n">
        <v>34000</v>
      </c>
    </row>
    <row r="31">
      <c r="A31" s="4" t="inlineStr">
        <is>
          <t>Issuance of common stock, shares</t>
        </is>
      </c>
      <c r="B31" s="5" t="n">
        <v>124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 expense</t>
        </is>
      </c>
      <c r="B32" s="4" t="inlineStr">
        <is>
          <t xml:space="preserve"> </t>
        </is>
      </c>
      <c r="C32" s="5" t="n">
        <v>38523</v>
      </c>
      <c r="D32" s="4" t="inlineStr">
        <is>
          <t xml:space="preserve"> </t>
        </is>
      </c>
      <c r="E32" s="4" t="inlineStr">
        <is>
          <t xml:space="preserve"> </t>
        </is>
      </c>
      <c r="F32" s="5" t="n">
        <v>38523</v>
      </c>
      <c r="G32" s="4" t="inlineStr">
        <is>
          <t xml:space="preserve"> </t>
        </is>
      </c>
      <c r="H32" s="5" t="n">
        <v>38523</v>
      </c>
    </row>
    <row r="33">
      <c r="A33" s="4" t="inlineStr">
        <is>
          <t>Repurchase of common stock</t>
        </is>
      </c>
      <c r="B33" s="4" t="inlineStr">
        <is>
          <t xml:space="preserve"> </t>
        </is>
      </c>
      <c r="C33" s="4" t="inlineStr">
        <is>
          <t xml:space="preserve"> </t>
        </is>
      </c>
      <c r="D33" s="6" t="n">
        <v>-2412</v>
      </c>
      <c r="E33" s="4" t="inlineStr">
        <is>
          <t xml:space="preserve"> </t>
        </is>
      </c>
      <c r="F33" s="5" t="n">
        <v>-2412</v>
      </c>
      <c r="G33" s="4" t="inlineStr">
        <is>
          <t xml:space="preserve"> </t>
        </is>
      </c>
      <c r="H33" s="5" t="n">
        <v>-2412</v>
      </c>
    </row>
    <row r="34">
      <c r="A34" s="4" t="inlineStr">
        <is>
          <t>Repurchase of common stock, shares</t>
        </is>
      </c>
      <c r="B34" s="4" t="inlineStr">
        <is>
          <t xml:space="preserve"> </t>
        </is>
      </c>
      <c r="C34" s="4" t="inlineStr">
        <is>
          <t xml:space="preserve"> </t>
        </is>
      </c>
      <c r="D34" s="5" t="n">
        <v>-6185</v>
      </c>
      <c r="E34" s="4" t="inlineStr">
        <is>
          <t xml:space="preserve"> </t>
        </is>
      </c>
      <c r="F34" s="4" t="inlineStr">
        <is>
          <t xml:space="preserve"> </t>
        </is>
      </c>
      <c r="G34" s="4" t="inlineStr">
        <is>
          <t xml:space="preserve"> </t>
        </is>
      </c>
      <c r="H34" s="4" t="inlineStr">
        <is>
          <t xml:space="preserve"> </t>
        </is>
      </c>
    </row>
    <row r="35">
      <c r="A35" s="4" t="inlineStr">
        <is>
          <t>Common stock issued for services</t>
        </is>
      </c>
      <c r="B35" s="6" t="n">
        <v>40</v>
      </c>
      <c r="C35" s="5" t="n">
        <v>-4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issued for services, shares</t>
        </is>
      </c>
      <c r="B36" s="5" t="n">
        <v>3883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4" t="inlineStr">
        <is>
          <t xml:space="preserve"> </t>
        </is>
      </c>
      <c r="C37" s="4" t="inlineStr">
        <is>
          <t xml:space="preserve"> </t>
        </is>
      </c>
      <c r="D37" s="4" t="inlineStr">
        <is>
          <t xml:space="preserve"> </t>
        </is>
      </c>
      <c r="E37" s="5" t="n">
        <v>-2583889</v>
      </c>
      <c r="F37" s="5" t="n">
        <v>-2583889</v>
      </c>
      <c r="G37" s="5" t="n">
        <v>62012</v>
      </c>
      <c r="H37" s="5" t="n">
        <v>-2521877</v>
      </c>
    </row>
    <row r="38">
      <c r="A38" s="4" t="inlineStr">
        <is>
          <t>Ending balance, value at Mar. 31, 2023</t>
        </is>
      </c>
      <c r="B38" s="6" t="n">
        <v>772990</v>
      </c>
      <c r="C38" s="5" t="n">
        <v>72903527</v>
      </c>
      <c r="D38" s="6" t="n">
        <v>-3391858</v>
      </c>
      <c r="E38" s="5" t="n">
        <v>-95154337</v>
      </c>
      <c r="F38" s="5" t="n">
        <v>-24869678</v>
      </c>
      <c r="G38" s="5" t="n">
        <v>-2467788</v>
      </c>
      <c r="H38" s="5" t="n">
        <v>-27337466</v>
      </c>
    </row>
    <row r="39">
      <c r="A39" s="4" t="inlineStr">
        <is>
          <t>Ending Balance, shares at Mar. 31, 2023</t>
        </is>
      </c>
      <c r="B39" s="5" t="n">
        <v>7729896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shares at Mar. 31, 2023</t>
        </is>
      </c>
      <c r="B40" s="4" t="inlineStr">
        <is>
          <t xml:space="preserve"> </t>
        </is>
      </c>
      <c r="C40" s="4" t="inlineStr">
        <is>
          <t xml:space="preserve"> </t>
        </is>
      </c>
      <c r="D40" s="5" t="n">
        <v>-39516832</v>
      </c>
      <c r="E40" s="4" t="inlineStr">
        <is>
          <t xml:space="preserve"> </t>
        </is>
      </c>
      <c r="F40" s="4" t="inlineStr">
        <is>
          <t xml:space="preserve"> </t>
        </is>
      </c>
      <c r="G40" s="4" t="inlineStr">
        <is>
          <t xml:space="preserve"> </t>
        </is>
      </c>
      <c r="H40" s="4" t="inlineStr">
        <is>
          <t xml:space="preserve"> </t>
        </is>
      </c>
    </row>
    <row r="41">
      <c r="A41" s="4" t="inlineStr">
        <is>
          <t>Issuance of common stock</t>
        </is>
      </c>
      <c r="B41" s="6" t="n">
        <v>2</v>
      </c>
      <c r="C41" s="5" t="n">
        <v>7498</v>
      </c>
      <c r="D41" s="4" t="inlineStr">
        <is>
          <t xml:space="preserve"> </t>
        </is>
      </c>
      <c r="E41" s="4" t="inlineStr">
        <is>
          <t xml:space="preserve"> </t>
        </is>
      </c>
      <c r="F41" s="5" t="n">
        <v>7500</v>
      </c>
      <c r="G41" s="4" t="inlineStr">
        <is>
          <t xml:space="preserve"> </t>
        </is>
      </c>
      <c r="H41" s="5" t="n">
        <v>7500</v>
      </c>
    </row>
    <row r="42">
      <c r="A42" s="4" t="inlineStr">
        <is>
          <t>Issuance of common stock, shares</t>
        </is>
      </c>
      <c r="B42" s="5" t="n">
        <v>25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based compensation expense</t>
        </is>
      </c>
      <c r="B43" s="4" t="inlineStr">
        <is>
          <t xml:space="preserve"> </t>
        </is>
      </c>
      <c r="C43" s="5" t="n">
        <v>36639</v>
      </c>
      <c r="D43" s="4" t="inlineStr">
        <is>
          <t xml:space="preserve"> </t>
        </is>
      </c>
      <c r="E43" s="4" t="inlineStr">
        <is>
          <t xml:space="preserve"> </t>
        </is>
      </c>
      <c r="F43" s="5" t="n">
        <v>36639</v>
      </c>
      <c r="G43" s="4" t="inlineStr">
        <is>
          <t xml:space="preserve"> </t>
        </is>
      </c>
      <c r="H43" s="5" t="n">
        <v>36639</v>
      </c>
    </row>
    <row r="44">
      <c r="A44" s="4" t="inlineStr">
        <is>
          <t>Repurchase of common stock</t>
        </is>
      </c>
      <c r="B44" s="4" t="inlineStr">
        <is>
          <t xml:space="preserve"> </t>
        </is>
      </c>
      <c r="C44" s="4" t="inlineStr">
        <is>
          <t xml:space="preserve"> </t>
        </is>
      </c>
      <c r="D44" s="6" t="n">
        <v>-1667</v>
      </c>
      <c r="E44" s="4" t="inlineStr">
        <is>
          <t xml:space="preserve"> </t>
        </is>
      </c>
      <c r="F44" s="5" t="n">
        <v>-1667</v>
      </c>
      <c r="G44" s="4" t="inlineStr">
        <is>
          <t xml:space="preserve"> </t>
        </is>
      </c>
      <c r="H44" s="5" t="n">
        <v>-1667</v>
      </c>
    </row>
    <row r="45">
      <c r="A45" s="4" t="inlineStr">
        <is>
          <t>Repurchase of common stock, shares</t>
        </is>
      </c>
      <c r="B45" s="4" t="inlineStr">
        <is>
          <t xml:space="preserve"> </t>
        </is>
      </c>
      <c r="C45" s="4" t="inlineStr">
        <is>
          <t xml:space="preserve"> </t>
        </is>
      </c>
      <c r="D45" s="5" t="n">
        <v>-5210</v>
      </c>
      <c r="E45" s="4" t="inlineStr">
        <is>
          <t xml:space="preserve"> </t>
        </is>
      </c>
      <c r="F45" s="4" t="inlineStr">
        <is>
          <t xml:space="preserve"> </t>
        </is>
      </c>
      <c r="G45" s="4" t="inlineStr">
        <is>
          <t xml:space="preserve"> </t>
        </is>
      </c>
      <c r="H45" s="4" t="inlineStr">
        <is>
          <t xml:space="preserve"> </t>
        </is>
      </c>
    </row>
    <row r="46">
      <c r="A46" s="4" t="inlineStr">
        <is>
          <t>Common stock issued for services</t>
        </is>
      </c>
      <c r="B46" s="6" t="n">
        <v>38</v>
      </c>
      <c r="C46" s="5" t="n">
        <v>-3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issued for services, shares</t>
        </is>
      </c>
      <c r="B47" s="5" t="n">
        <v>377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t>
        </is>
      </c>
      <c r="B48" s="4" t="inlineStr">
        <is>
          <t xml:space="preserve"> </t>
        </is>
      </c>
      <c r="C48" s="4" t="inlineStr">
        <is>
          <t xml:space="preserve"> </t>
        </is>
      </c>
      <c r="D48" s="4" t="inlineStr">
        <is>
          <t xml:space="preserve"> </t>
        </is>
      </c>
      <c r="E48" s="5" t="n">
        <v>-3468646</v>
      </c>
      <c r="F48" s="5" t="n">
        <v>-3468646</v>
      </c>
      <c r="G48" s="5" t="n">
        <v>22934</v>
      </c>
      <c r="H48" s="5" t="n">
        <v>-3445712</v>
      </c>
    </row>
    <row r="49">
      <c r="A49" s="4" t="inlineStr">
        <is>
          <t>Ending balance, value at Jun. 30, 2023</t>
        </is>
      </c>
      <c r="B49" s="6" t="n">
        <v>773030</v>
      </c>
      <c r="C49" s="6" t="n">
        <v>72947626</v>
      </c>
      <c r="D49" s="6" t="n">
        <v>-3393525</v>
      </c>
      <c r="E49" s="6" t="n">
        <v>-98622983</v>
      </c>
      <c r="F49" s="6" t="n">
        <v>-28295852</v>
      </c>
      <c r="G49" s="6" t="n">
        <v>-2444854</v>
      </c>
      <c r="H49" s="6" t="n">
        <v>-30740706</v>
      </c>
    </row>
    <row r="50">
      <c r="A50" s="4" t="inlineStr">
        <is>
          <t>Ending Balance, shares at Jun. 30, 2023</t>
        </is>
      </c>
      <c r="B50" s="5" t="n">
        <v>77303000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shares at Jun. 30, 2023</t>
        </is>
      </c>
      <c r="B51" s="4" t="inlineStr">
        <is>
          <t xml:space="preserve"> </t>
        </is>
      </c>
      <c r="C51" s="4" t="inlineStr">
        <is>
          <t xml:space="preserve"> </t>
        </is>
      </c>
      <c r="D51" s="5" t="n">
        <v>-39522042</v>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21" customWidth="1" min="3" max="3"/>
    <col width="15" customWidth="1" min="4" max="4"/>
    <col width="14" customWidth="1" min="5" max="5"/>
    <col width="80" customWidth="1" min="6" max="6"/>
  </cols>
  <sheetData>
    <row r="1">
      <c r="A1" s="1" t="inlineStr">
        <is>
          <t>UNICOIN RIGHTS FINANCING OBLIGATION (Details Narrative)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coins acquired</t>
        </is>
      </c>
      <c r="B4" s="4" t="inlineStr">
        <is>
          <t>0.3 billion</t>
        </is>
      </c>
      <c r="C4" s="4" t="inlineStr">
        <is>
          <t>0.4 billion Unicoins</t>
        </is>
      </c>
      <c r="D4" s="4" t="inlineStr">
        <is>
          <t>1.6 billion</t>
        </is>
      </c>
      <c r="E4" s="4" t="inlineStr">
        <is>
          <t>2.7 billion</t>
        </is>
      </c>
      <c r="F4" s="4" t="inlineStr">
        <is>
          <t xml:space="preserve"> </t>
        </is>
      </c>
    </row>
    <row r="5">
      <c r="A5" s="4" t="inlineStr">
        <is>
          <t>Unicoin rights financing obligation</t>
        </is>
      </c>
      <c r="B5" s="6" t="n">
        <v>48360</v>
      </c>
      <c r="C5" s="4" t="inlineStr">
        <is>
          <t xml:space="preserve"> </t>
        </is>
      </c>
      <c r="D5" s="6" t="n">
        <v>48360</v>
      </c>
      <c r="E5" s="4" t="inlineStr">
        <is>
          <t xml:space="preserve"> </t>
        </is>
      </c>
      <c r="F5" s="6" t="n">
        <v>37462</v>
      </c>
    </row>
    <row r="6">
      <c r="A6" s="4" t="inlineStr">
        <is>
          <t>Unicoin rights issued, description</t>
        </is>
      </c>
      <c r="B6" s="4" t="inlineStr">
        <is>
          <t>Accredited Investors amounted to $31,229 thousand and $23,455 thousand, respectively. The cumulative amounts were received from completed cash and non-cash sales of Unicoin rights in the Company’s various financing rounds at prices ranging from $0.01 to $0.50. Although there are no stated legal rights requiring the Company to return amounts received from investors, management believes the holder of Unicoin rights has a reasonable right to either 1) receive the number of Unicoins specified in their Unicoin rights agreement upon the future development and launch of the Unicoin or 2) a refund of the amount invested in anticipation of the future development and launch of Unicoins. Therefore, all amounts received from sales to Accredited Investors have been recorded as a Unicoin rights financing obligation.</t>
        </is>
      </c>
      <c r="C6" s="4" t="inlineStr">
        <is>
          <t xml:space="preserve"> </t>
        </is>
      </c>
      <c r="D6" s="4" t="inlineStr">
        <is>
          <t xml:space="preserve"> </t>
        </is>
      </c>
      <c r="E6" s="4" t="inlineStr">
        <is>
          <t xml:space="preserve"> </t>
        </is>
      </c>
      <c r="F6" s="4" t="inlineStr">
        <is>
          <t>Accredited Investors amounted to $31,229 thousand and $23,455 thousand, respectively. The cumulative amounts were received from completed cash and non-cash sales of Unicoin rights in the Company’s various financing rounds at prices ranging from $0.01 to $0.50. Although there are no stated legal rights requiring the Company to return amounts received from investors, management believes the holder of Unicoin rights has a reasonable right to either 1) receive the number of Unicoins specified in their Unicoin rights agreement upon the future development and launch of the Unicoin or 2) a refund of the amount invested in anticipation of the future development and launch of Unicoins. Therefore, all amounts received from sales to Accredited Investors have been recorded as a Unicoin rights financing obligation.</t>
        </is>
      </c>
    </row>
    <row r="7">
      <c r="A7" s="4" t="inlineStr">
        <is>
          <t>Cash deposits</t>
        </is>
      </c>
      <c r="B7" s="6" t="n">
        <v>606</v>
      </c>
      <c r="C7" s="4" t="inlineStr">
        <is>
          <t xml:space="preserve"> </t>
        </is>
      </c>
      <c r="D7" s="5" t="n">
        <v>606</v>
      </c>
      <c r="E7" s="4" t="inlineStr">
        <is>
          <t xml:space="preserve"> </t>
        </is>
      </c>
      <c r="F7" s="6" t="n">
        <v>192</v>
      </c>
    </row>
    <row r="8">
      <c r="A8" s="4" t="inlineStr">
        <is>
          <t>Accredited Investo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icoin rights financing obligation</t>
        </is>
      </c>
      <c r="B10" s="5" t="n">
        <v>31229</v>
      </c>
      <c r="C10" s="4" t="inlineStr">
        <is>
          <t xml:space="preserve"> </t>
        </is>
      </c>
      <c r="D10" s="5" t="n">
        <v>31229</v>
      </c>
      <c r="E10" s="4" t="inlineStr">
        <is>
          <t xml:space="preserve"> </t>
        </is>
      </c>
      <c r="F10" s="5" t="n">
        <v>23455</v>
      </c>
    </row>
    <row r="11">
      <c r="A11" s="4" t="inlineStr">
        <is>
          <t>Unicoin Inc Sharehold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icoin rights financing obligation</t>
        </is>
      </c>
      <c r="B13" s="5" t="n">
        <v>73</v>
      </c>
      <c r="C13" s="4" t="inlineStr">
        <is>
          <t xml:space="preserve"> </t>
        </is>
      </c>
      <c r="D13" s="5" t="n">
        <v>73</v>
      </c>
      <c r="E13" s="4" t="inlineStr">
        <is>
          <t xml:space="preserve"> </t>
        </is>
      </c>
      <c r="F13" s="5" t="n">
        <v>73</v>
      </c>
    </row>
    <row r="14">
      <c r="A14" s="4" t="inlineStr">
        <is>
          <t>Employee Contractors Directo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icoin rights financing obligation</t>
        </is>
      </c>
      <c r="B16" s="5" t="n">
        <v>34</v>
      </c>
      <c r="C16" s="4" t="inlineStr">
        <is>
          <t xml:space="preserve"> </t>
        </is>
      </c>
      <c r="D16" s="5" t="n">
        <v>34</v>
      </c>
      <c r="E16" s="4" t="inlineStr">
        <is>
          <t xml:space="preserve"> </t>
        </is>
      </c>
      <c r="F16" s="5" t="n">
        <v>361</v>
      </c>
    </row>
    <row r="17">
      <c r="A17" s="4" t="inlineStr">
        <is>
          <t>Service Providers Influencers And Employe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icoin rights financing obligation</t>
        </is>
      </c>
      <c r="B19" s="5" t="n">
        <v>12500</v>
      </c>
      <c r="C19" s="4" t="inlineStr">
        <is>
          <t xml:space="preserve"> </t>
        </is>
      </c>
      <c r="D19" s="5" t="n">
        <v>12500</v>
      </c>
      <c r="E19" s="4" t="inlineStr">
        <is>
          <t xml:space="preserve"> </t>
        </is>
      </c>
      <c r="F19" s="5" t="n">
        <v>11058</v>
      </c>
    </row>
    <row r="20">
      <c r="A20" s="4" t="inlineStr">
        <is>
          <t>Five Year Deferred Payment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icoin rights financing obligation</t>
        </is>
      </c>
      <c r="B22" s="5" t="n">
        <v>973</v>
      </c>
      <c r="C22" s="4" t="inlineStr">
        <is>
          <t xml:space="preserve"> </t>
        </is>
      </c>
      <c r="D22" s="5" t="n">
        <v>973</v>
      </c>
      <c r="E22" s="4" t="inlineStr">
        <is>
          <t xml:space="preserve"> </t>
        </is>
      </c>
      <c r="F22" s="5" t="n">
        <v>298</v>
      </c>
    </row>
    <row r="23">
      <c r="A23" s="4" t="inlineStr">
        <is>
          <t>Ten Year Prepaid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icoin rights financing obligation</t>
        </is>
      </c>
      <c r="B25" s="5" t="n">
        <v>1771</v>
      </c>
      <c r="C25" s="4" t="inlineStr">
        <is>
          <t xml:space="preserve"> </t>
        </is>
      </c>
      <c r="D25" s="5" t="n">
        <v>1771</v>
      </c>
      <c r="E25" s="4" t="inlineStr">
        <is>
          <t xml:space="preserve"> </t>
        </is>
      </c>
      <c r="F25" s="6" t="n">
        <v>437</v>
      </c>
    </row>
    <row r="26">
      <c r="A26" s="4" t="inlineStr">
        <is>
          <t>ITSQuest contingent divestiture amend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icoin rights financing obligation</t>
        </is>
      </c>
      <c r="B28" s="6" t="n">
        <v>1780</v>
      </c>
      <c r="C28" s="4" t="inlineStr">
        <is>
          <t xml:space="preserve"> </t>
        </is>
      </c>
      <c r="D28" s="6" t="n">
        <v>178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COMMON STOCK (Details) - USD ($)</t>
        </is>
      </c>
      <c r="B1" s="2" t="inlineStr">
        <is>
          <t>3 Months Ended</t>
        </is>
      </c>
      <c r="E1" s="2" t="inlineStr">
        <is>
          <t>6 Months Ended</t>
        </is>
      </c>
    </row>
    <row r="2">
      <c r="B2" s="2" t="inlineStr">
        <is>
          <t>Jun. 30, 2023</t>
        </is>
      </c>
      <c r="D2" s="2" t="inlineStr">
        <is>
          <t>Jun. 30, 2022</t>
        </is>
      </c>
      <c r="E2" s="2" t="inlineStr">
        <is>
          <t>Jun. 30, 2023</t>
        </is>
      </c>
      <c r="F2" s="2" t="inlineStr">
        <is>
          <t>Jun. 30, 2022</t>
        </is>
      </c>
    </row>
    <row r="3">
      <c r="A3" s="3" t="inlineStr">
        <is>
          <t>Class of Stock [Line Items]</t>
        </is>
      </c>
      <c r="B3" s="4" t="inlineStr">
        <is>
          <t xml:space="preserve"> </t>
        </is>
      </c>
      <c r="D3" s="4" t="inlineStr">
        <is>
          <t xml:space="preserve"> </t>
        </is>
      </c>
      <c r="E3" s="4" t="inlineStr">
        <is>
          <t xml:space="preserve"> </t>
        </is>
      </c>
      <c r="F3" s="4" t="inlineStr">
        <is>
          <t xml:space="preserve"> </t>
        </is>
      </c>
    </row>
    <row r="4">
      <c r="A4" s="4" t="inlineStr">
        <is>
          <t>Shares</t>
        </is>
      </c>
      <c r="B4" s="5" t="n">
        <v>2534</v>
      </c>
      <c r="D4" s="5" t="n">
        <v>63200</v>
      </c>
      <c r="E4" s="5" t="n">
        <v>14979</v>
      </c>
      <c r="F4" s="5" t="n">
        <v>457314</v>
      </c>
    </row>
    <row r="5">
      <c r="A5" s="4" t="inlineStr">
        <is>
          <t>Proceeds</t>
        </is>
      </c>
      <c r="B5" s="6" t="n">
        <v>7500</v>
      </c>
      <c r="D5" s="6" t="n">
        <v>134001</v>
      </c>
      <c r="E5" s="6" t="n">
        <v>41500</v>
      </c>
      <c r="F5" s="6" t="n">
        <v>1493869</v>
      </c>
    </row>
    <row r="6">
      <c r="A6" s="4" t="inlineStr">
        <is>
          <t>Stock Issues Round 4a And 4b [Member]</t>
        </is>
      </c>
      <c r="B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D7" s="4" t="inlineStr">
        <is>
          <t xml:space="preserve"> </t>
        </is>
      </c>
      <c r="E7" s="4" t="inlineStr">
        <is>
          <t xml:space="preserve"> </t>
        </is>
      </c>
      <c r="F7" s="4" t="inlineStr">
        <is>
          <t xml:space="preserve"> </t>
        </is>
      </c>
    </row>
    <row r="8">
      <c r="A8" s="4" t="inlineStr">
        <is>
          <t>Shares</t>
        </is>
      </c>
      <c r="B8" s="5" t="n">
        <v>2500</v>
      </c>
      <c r="D8" s="4" t="inlineStr">
        <is>
          <t xml:space="preserve"> </t>
        </is>
      </c>
      <c r="E8" s="5" t="n">
        <v>8000</v>
      </c>
      <c r="F8" s="4" t="inlineStr">
        <is>
          <t xml:space="preserve"> </t>
        </is>
      </c>
    </row>
    <row r="9">
      <c r="A9" s="4" t="inlineStr">
        <is>
          <t>Weighted Average Price per Share</t>
        </is>
      </c>
      <c r="B9" s="6" t="n">
        <v>3</v>
      </c>
      <c r="D9" s="4" t="inlineStr">
        <is>
          <t xml:space="preserve"> </t>
        </is>
      </c>
      <c r="E9" s="8" t="n">
        <v>2.06</v>
      </c>
      <c r="F9" s="4" t="inlineStr">
        <is>
          <t xml:space="preserve"> </t>
        </is>
      </c>
    </row>
    <row r="10">
      <c r="A10" s="4" t="inlineStr">
        <is>
          <t>Proceeds</t>
        </is>
      </c>
      <c r="B10" s="6" t="n">
        <v>7500</v>
      </c>
      <c r="D10" s="4" t="inlineStr">
        <is>
          <t xml:space="preserve"> </t>
        </is>
      </c>
      <c r="E10" s="6" t="n">
        <v>16500</v>
      </c>
      <c r="F10" s="4" t="inlineStr">
        <is>
          <t xml:space="preserve"> </t>
        </is>
      </c>
    </row>
    <row r="11">
      <c r="A11" s="4" t="inlineStr">
        <is>
          <t>Stock Issues Round 5 [Member]</t>
        </is>
      </c>
      <c r="B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D12" s="4" t="inlineStr">
        <is>
          <t xml:space="preserve"> </t>
        </is>
      </c>
      <c r="E12" s="4" t="inlineStr">
        <is>
          <t xml:space="preserve"> </t>
        </is>
      </c>
      <c r="F12" s="4" t="inlineStr">
        <is>
          <t xml:space="preserve"> </t>
        </is>
      </c>
    </row>
    <row r="13">
      <c r="A13" s="4" t="inlineStr">
        <is>
          <t>Shares</t>
        </is>
      </c>
      <c r="B13" s="5" t="n">
        <v>34</v>
      </c>
      <c r="C13" s="4" t="inlineStr">
        <is>
          <t>[1]</t>
        </is>
      </c>
      <c r="D13" s="5" t="n">
        <v>5698</v>
      </c>
      <c r="E13" s="5" t="n">
        <v>6979</v>
      </c>
      <c r="F13" s="5" t="n">
        <v>343311</v>
      </c>
    </row>
    <row r="14">
      <c r="A14" s="4" t="inlineStr">
        <is>
          <t>Weighted Average Price per Share</t>
        </is>
      </c>
      <c r="B14" s="4" t="inlineStr">
        <is>
          <t xml:space="preserve"> </t>
        </is>
      </c>
      <c r="D14" s="8" t="n">
        <v>3.86</v>
      </c>
      <c r="E14" s="8" t="n">
        <v>3.58</v>
      </c>
      <c r="F14" s="8" t="n">
        <v>3.62</v>
      </c>
    </row>
    <row r="15">
      <c r="A15" s="4" t="inlineStr">
        <is>
          <t>Proceeds</t>
        </is>
      </c>
      <c r="B15" s="4" t="inlineStr">
        <is>
          <t xml:space="preserve"> </t>
        </is>
      </c>
      <c r="C15" s="4" t="inlineStr">
        <is>
          <t>[1]</t>
        </is>
      </c>
      <c r="D15" s="6" t="n">
        <v>22000</v>
      </c>
      <c r="E15" s="6" t="n">
        <v>25000</v>
      </c>
      <c r="F15" s="6" t="n">
        <v>1241868</v>
      </c>
    </row>
    <row r="16">
      <c r="A16" s="4" t="inlineStr">
        <is>
          <t>Stock Issues Round 3b [Member]</t>
        </is>
      </c>
      <c r="B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D17" s="4" t="inlineStr">
        <is>
          <t xml:space="preserve"> </t>
        </is>
      </c>
      <c r="E17" s="4" t="inlineStr">
        <is>
          <t xml:space="preserve"> </t>
        </is>
      </c>
      <c r="F17" s="4" t="inlineStr">
        <is>
          <t xml:space="preserve"> </t>
        </is>
      </c>
    </row>
    <row r="18">
      <c r="A18" s="4" t="inlineStr">
        <is>
          <t>Shares</t>
        </is>
      </c>
      <c r="B18" s="4" t="inlineStr">
        <is>
          <t xml:space="preserve"> </t>
        </is>
      </c>
      <c r="D18" s="5" t="n">
        <v>2</v>
      </c>
      <c r="E18" s="4" t="inlineStr">
        <is>
          <t xml:space="preserve"> </t>
        </is>
      </c>
      <c r="F18" s="5" t="n">
        <v>2</v>
      </c>
    </row>
    <row r="19">
      <c r="A19" s="4" t="inlineStr">
        <is>
          <t>Weighted Average Price per Share</t>
        </is>
      </c>
      <c r="B19" s="4" t="inlineStr">
        <is>
          <t xml:space="preserve"> </t>
        </is>
      </c>
      <c r="D19" s="8" t="n">
        <v>0.3</v>
      </c>
      <c r="E19" s="4" t="inlineStr">
        <is>
          <t xml:space="preserve"> </t>
        </is>
      </c>
      <c r="F19" s="8" t="n">
        <v>0.5</v>
      </c>
    </row>
    <row r="20">
      <c r="A20" s="4" t="inlineStr">
        <is>
          <t>Proceeds</t>
        </is>
      </c>
      <c r="B20" s="4" t="inlineStr">
        <is>
          <t xml:space="preserve"> </t>
        </is>
      </c>
      <c r="D20" s="6" t="n">
        <v>1</v>
      </c>
      <c r="E20" s="4" t="inlineStr">
        <is>
          <t xml:space="preserve"> </t>
        </is>
      </c>
      <c r="F20" s="6" t="n">
        <v>1</v>
      </c>
    </row>
    <row r="21">
      <c r="A21" s="4" t="inlineStr">
        <is>
          <t>Stock Issues Round 4a [Member]</t>
        </is>
      </c>
      <c r="B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D22" s="4" t="inlineStr">
        <is>
          <t xml:space="preserve"> </t>
        </is>
      </c>
      <c r="E22" s="4" t="inlineStr">
        <is>
          <t xml:space="preserve"> </t>
        </is>
      </c>
      <c r="F22" s="4" t="inlineStr">
        <is>
          <t xml:space="preserve"> </t>
        </is>
      </c>
    </row>
    <row r="23">
      <c r="A23" s="4" t="inlineStr">
        <is>
          <t>Shares</t>
        </is>
      </c>
      <c r="B23" s="4" t="inlineStr">
        <is>
          <t xml:space="preserve"> </t>
        </is>
      </c>
      <c r="D23" s="5" t="n">
        <v>60500</v>
      </c>
      <c r="E23" s="4" t="inlineStr">
        <is>
          <t xml:space="preserve"> </t>
        </is>
      </c>
      <c r="F23" s="5" t="n">
        <v>90000</v>
      </c>
    </row>
    <row r="24">
      <c r="A24" s="4" t="inlineStr">
        <is>
          <t>Weighted Average Price per Share</t>
        </is>
      </c>
      <c r="B24" s="4" t="inlineStr">
        <is>
          <t xml:space="preserve"> </t>
        </is>
      </c>
      <c r="D24" s="6" t="n">
        <v>2</v>
      </c>
      <c r="E24" s="4" t="inlineStr">
        <is>
          <t xml:space="preserve"> </t>
        </is>
      </c>
      <c r="F24" s="6" t="n">
        <v>2</v>
      </c>
    </row>
    <row r="25">
      <c r="A25" s="4" t="inlineStr">
        <is>
          <t>Proceeds</t>
        </is>
      </c>
      <c r="B25" s="4" t="inlineStr">
        <is>
          <t xml:space="preserve"> </t>
        </is>
      </c>
      <c r="D25" s="6" t="n">
        <v>121000</v>
      </c>
      <c r="E25" s="4" t="inlineStr">
        <is>
          <t xml:space="preserve"> </t>
        </is>
      </c>
      <c r="F25" s="6" t="n">
        <v>180000</v>
      </c>
    </row>
    <row r="26">
      <c r="A26" s="4" t="inlineStr">
        <is>
          <t>Stock Issues Round 4b [Member]</t>
        </is>
      </c>
      <c r="B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D27" s="4" t="inlineStr">
        <is>
          <t xml:space="preserve"> </t>
        </is>
      </c>
      <c r="E27" s="4" t="inlineStr">
        <is>
          <t xml:space="preserve"> </t>
        </is>
      </c>
      <c r="F27" s="4" t="inlineStr">
        <is>
          <t xml:space="preserve"> </t>
        </is>
      </c>
    </row>
    <row r="28">
      <c r="A28" s="4" t="inlineStr">
        <is>
          <t>Shares</t>
        </is>
      </c>
      <c r="B28" s="4" t="inlineStr">
        <is>
          <t xml:space="preserve"> </t>
        </is>
      </c>
      <c r="D28" s="5" t="n">
        <v>-3000</v>
      </c>
      <c r="E28" s="4" t="inlineStr">
        <is>
          <t xml:space="preserve"> </t>
        </is>
      </c>
      <c r="F28" s="5" t="n">
        <v>24001</v>
      </c>
    </row>
    <row r="29">
      <c r="A29" s="4" t="inlineStr">
        <is>
          <t>Weighted Average Price per Share</t>
        </is>
      </c>
      <c r="B29" s="4" t="inlineStr">
        <is>
          <t xml:space="preserve"> </t>
        </is>
      </c>
      <c r="D29" s="6" t="n">
        <v>3</v>
      </c>
      <c r="E29" s="4" t="inlineStr">
        <is>
          <t xml:space="preserve"> </t>
        </is>
      </c>
      <c r="F29" s="6" t="n">
        <v>3</v>
      </c>
    </row>
    <row r="30">
      <c r="A30" s="4" t="inlineStr">
        <is>
          <t>Proceeds</t>
        </is>
      </c>
      <c r="B30" s="4" t="inlineStr">
        <is>
          <t xml:space="preserve"> </t>
        </is>
      </c>
      <c r="D30" s="6" t="n">
        <v>-9000</v>
      </c>
      <c r="E30" s="4" t="inlineStr">
        <is>
          <t xml:space="preserve"> </t>
        </is>
      </c>
      <c r="F30" s="6" t="n">
        <v>72000</v>
      </c>
    </row>
    <row r="31"/>
    <row r="32">
      <c r="A32" s="4" t="inlineStr">
        <is>
          <t>[1]In the three months ended June 30, 2023, the Company issued
34 shares as part of Round 5 to correct a previously issued stock certificate. No additional proceeds were collected as part of the correction.</t>
        </is>
      </c>
    </row>
  </sheetData>
  <mergeCells count="6">
    <mergeCell ref="A1:A2"/>
    <mergeCell ref="B1:D1"/>
    <mergeCell ref="E1:F1"/>
    <mergeCell ref="B2:C2"/>
    <mergeCell ref="A31:F31"/>
    <mergeCell ref="A32:F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Details 1) - shares</t>
        </is>
      </c>
      <c r="B1" s="2" t="inlineStr">
        <is>
          <t>Jun. 30, 2023</t>
        </is>
      </c>
      <c r="C1" s="2" t="inlineStr">
        <is>
          <t>Dec. 31, 2022</t>
        </is>
      </c>
    </row>
    <row r="2">
      <c r="A2" s="4" t="inlineStr">
        <is>
          <t>Equity Optio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of common stock reserved for future issuance</t>
        </is>
      </c>
      <c r="B4" s="5" t="n">
        <v>55535881</v>
      </c>
      <c r="C4" s="5" t="n">
        <v>55535881</v>
      </c>
    </row>
    <row r="5">
      <c r="A5" s="4" t="inlineStr">
        <is>
          <t>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f common stock reserved for future issuance</t>
        </is>
      </c>
      <c r="B7" s="5" t="n">
        <v>10310000</v>
      </c>
      <c r="C7" s="5" t="n">
        <v>10310000</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of common stock reserved for future issuance</t>
        </is>
      </c>
      <c r="B10" s="5" t="n">
        <v>290142</v>
      </c>
      <c r="C10" s="5" t="n">
        <v>3695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 width="14" customWidth="1" min="6" max="6"/>
  </cols>
  <sheetData>
    <row r="1">
      <c r="A1" s="1" t="inlineStr">
        <is>
          <t>COMMON STOCK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000000000</v>
      </c>
      <c r="C4" s="4" t="inlineStr">
        <is>
          <t xml:space="preserve"> </t>
        </is>
      </c>
      <c r="D4" s="5" t="n">
        <v>1000000000</v>
      </c>
      <c r="E4" s="4" t="inlineStr">
        <is>
          <t xml:space="preserve"> </t>
        </is>
      </c>
      <c r="F4" s="5" t="n">
        <v>1000000000</v>
      </c>
    </row>
    <row r="5">
      <c r="A5" s="4" t="inlineStr">
        <is>
          <t>Common stock, shares issued</t>
        </is>
      </c>
      <c r="B5" s="5" t="n">
        <v>773030006</v>
      </c>
      <c r="C5" s="4" t="inlineStr">
        <is>
          <t xml:space="preserve"> </t>
        </is>
      </c>
      <c r="D5" s="5" t="n">
        <v>773030006</v>
      </c>
      <c r="E5" s="4" t="inlineStr">
        <is>
          <t xml:space="preserve"> </t>
        </is>
      </c>
      <c r="F5" s="5" t="n">
        <v>772938415</v>
      </c>
    </row>
    <row r="6">
      <c r="A6" s="4" t="inlineStr">
        <is>
          <t>Common stock, shares outstanding</t>
        </is>
      </c>
      <c r="B6" s="5" t="n">
        <v>733507964</v>
      </c>
      <c r="C6" s="4" t="inlineStr">
        <is>
          <t xml:space="preserve"> </t>
        </is>
      </c>
      <c r="D6" s="5" t="n">
        <v>733507964</v>
      </c>
      <c r="E6" s="4" t="inlineStr">
        <is>
          <t xml:space="preserve"> </t>
        </is>
      </c>
      <c r="F6" s="5" t="n">
        <v>733427768</v>
      </c>
    </row>
    <row r="7">
      <c r="A7" s="4" t="inlineStr">
        <is>
          <t>Issuance of common stock, amount</t>
        </is>
      </c>
      <c r="B7" s="6" t="n">
        <v>8</v>
      </c>
      <c r="C7" s="6" t="n">
        <v>134</v>
      </c>
      <c r="D7" s="6" t="n">
        <v>42</v>
      </c>
      <c r="E7" s="6" t="n">
        <v>1494</v>
      </c>
      <c r="F7" s="4" t="inlineStr">
        <is>
          <t xml:space="preserve"> </t>
        </is>
      </c>
    </row>
    <row r="8">
      <c r="A8" s="4" t="inlineStr">
        <is>
          <t>Repurchase of common stock, Shares</t>
        </is>
      </c>
      <c r="B8" s="5" t="n">
        <v>5210</v>
      </c>
      <c r="C8" s="5" t="n">
        <v>0</v>
      </c>
      <c r="D8" s="5" t="n">
        <v>11395</v>
      </c>
      <c r="E8" s="5" t="n">
        <v>3398730</v>
      </c>
      <c r="F8" s="4" t="inlineStr">
        <is>
          <t xml:space="preserve"> </t>
        </is>
      </c>
    </row>
    <row r="9">
      <c r="A9" s="4" t="inlineStr">
        <is>
          <t>Repurchase of common stock</t>
        </is>
      </c>
      <c r="B9" s="6" t="n">
        <v>2</v>
      </c>
      <c r="C9" s="6" t="n">
        <v>0</v>
      </c>
      <c r="D9" s="6" t="n">
        <v>4</v>
      </c>
      <c r="E9" s="6" t="n">
        <v>340</v>
      </c>
      <c r="F9" s="4" t="inlineStr">
        <is>
          <t xml:space="preserve"> </t>
        </is>
      </c>
    </row>
    <row r="10">
      <c r="A10" s="4" t="inlineStr">
        <is>
          <t>Dividend of Unicoins description</t>
        </is>
      </c>
      <c r="B10" s="4" t="inlineStr">
        <is>
          <t xml:space="preserve"> </t>
        </is>
      </c>
      <c r="C10" s="4" t="inlineStr">
        <is>
          <t xml:space="preserve"> </t>
        </is>
      </c>
      <c r="D10" s="4" t="inlineStr">
        <is>
          <t>Approximately 731 million Unicoin rights were issued as non-cash dividends aggregating to $73 thousand, or $0.0001 per share and was recorded as a reduction of additional paid-in-capital and an increase to the Unicoin rights liability in the Company’s condensed consolidated balance sheet.</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40" customWidth="1" min="2" max="2"/>
  </cols>
  <sheetData>
    <row r="1">
      <c r="A1" s="1" t="inlineStr">
        <is>
          <t>STOCK-BASED COMPENSATION (Details)</t>
        </is>
      </c>
      <c r="B1" s="2" t="inlineStr">
        <is>
          <t>6 Months Ended</t>
        </is>
      </c>
    </row>
    <row r="2">
      <c r="B2" s="2" t="inlineStr">
        <is>
          <t>Jun. 30, 2023 USD ($) $ / shares shares</t>
        </is>
      </c>
    </row>
    <row r="3">
      <c r="A3" s="3" t="inlineStr">
        <is>
          <t>Equity [Abstract]</t>
        </is>
      </c>
      <c r="B3" s="4" t="inlineStr">
        <is>
          <t xml:space="preserve"> </t>
        </is>
      </c>
    </row>
    <row r="4">
      <c r="A4" s="4" t="inlineStr">
        <is>
          <t>Beginning balance</t>
        </is>
      </c>
      <c r="B4" s="5" t="n">
        <v>55535881</v>
      </c>
    </row>
    <row r="5">
      <c r="A5" s="4" t="inlineStr">
        <is>
          <t>Weighted average exercise price, beginning balance | $ / shares</t>
        </is>
      </c>
      <c r="B5" s="7" t="n">
        <v>0.031</v>
      </c>
    </row>
    <row r="6">
      <c r="A6" s="4" t="inlineStr">
        <is>
          <t>Weighted average remaining contractual term (years)</t>
        </is>
      </c>
      <c r="B6" s="4" t="inlineStr">
        <is>
          <t>6 years 7 months 9 days</t>
        </is>
      </c>
    </row>
    <row r="7">
      <c r="A7" s="4" t="inlineStr">
        <is>
          <t>Aggregate intrinsic value, beginning balance | $</t>
        </is>
      </c>
      <c r="B7" s="6" t="n">
        <v>20271659</v>
      </c>
    </row>
    <row r="8">
      <c r="A8" s="4" t="inlineStr">
        <is>
          <t>Granted</t>
        </is>
      </c>
      <c r="B8" s="4" t="inlineStr">
        <is>
          <t xml:space="preserve"> </t>
        </is>
      </c>
    </row>
    <row r="9">
      <c r="A9" s="4" t="inlineStr">
        <is>
          <t>Exercised</t>
        </is>
      </c>
      <c r="B9" s="4" t="inlineStr">
        <is>
          <t xml:space="preserve"> </t>
        </is>
      </c>
    </row>
    <row r="10">
      <c r="A10" s="4" t="inlineStr">
        <is>
          <t>Forfeited</t>
        </is>
      </c>
      <c r="B10" s="4" t="inlineStr">
        <is>
          <t xml:space="preserve"> </t>
        </is>
      </c>
    </row>
    <row r="11">
      <c r="A11" s="4" t="inlineStr">
        <is>
          <t>Ending balance</t>
        </is>
      </c>
      <c r="B11" s="5" t="n">
        <v>55535881</v>
      </c>
    </row>
    <row r="12">
      <c r="A12" s="4" t="inlineStr">
        <is>
          <t>Weighted average exercise price, ending balance | $ / shares</t>
        </is>
      </c>
      <c r="B12" s="7" t="n">
        <v>0.031</v>
      </c>
    </row>
    <row r="13">
      <c r="A13" s="4" t="inlineStr">
        <is>
          <t>Weighted average remaining contractual term (years)</t>
        </is>
      </c>
      <c r="B13" s="4" t="inlineStr">
        <is>
          <t>6 years 1 month 9 days</t>
        </is>
      </c>
    </row>
    <row r="14">
      <c r="A14" s="4" t="inlineStr">
        <is>
          <t>Aggregate intrinsic value, ending balance | $</t>
        </is>
      </c>
      <c r="B14" s="6" t="n">
        <v>17517773</v>
      </c>
    </row>
    <row r="15">
      <c r="A15" s="4" t="inlineStr">
        <is>
          <t>Vested and exercisable</t>
        </is>
      </c>
      <c r="B15" s="5" t="n">
        <v>55535881</v>
      </c>
    </row>
    <row r="16">
      <c r="A16" s="4" t="inlineStr">
        <is>
          <t>Weighted average exercise price, Vested and exercisable | $ / shares</t>
        </is>
      </c>
      <c r="B16" s="7" t="n">
        <v>0.031</v>
      </c>
    </row>
    <row r="17">
      <c r="A17" s="4" t="inlineStr">
        <is>
          <t>Weighted average remaining contractual life, Vested and exercisable</t>
        </is>
      </c>
      <c r="B17" s="4" t="inlineStr">
        <is>
          <t>6 years 1 month 9 days</t>
        </is>
      </c>
    </row>
    <row r="18">
      <c r="A18" s="4" t="inlineStr">
        <is>
          <t>Aggregate Intrinsic Value, Vested and exercisable | $</t>
        </is>
      </c>
      <c r="B18" s="6" t="n">
        <v>175177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BASED COMPENSATION (Details 1) - $ / shares</t>
        </is>
      </c>
      <c r="B1" s="2" t="inlineStr">
        <is>
          <t>6 Months Ended</t>
        </is>
      </c>
    </row>
    <row r="2">
      <c r="B2" s="2" t="inlineStr">
        <is>
          <t>Jun. 30, 2023</t>
        </is>
      </c>
      <c r="C2" s="2" t="inlineStr">
        <is>
          <t>Jun. 30, 2022</t>
        </is>
      </c>
    </row>
    <row r="3">
      <c r="A3" s="4" t="inlineStr">
        <is>
          <t>Fair value of common stock</t>
        </is>
      </c>
      <c r="B3" s="8" t="n">
        <v>0.34</v>
      </c>
      <c r="C3" s="4" t="inlineStr">
        <is>
          <t xml:space="preserve"> </t>
        </is>
      </c>
    </row>
    <row r="4">
      <c r="A4" s="4" t="inlineStr">
        <is>
          <t>Expected term (in years)</t>
        </is>
      </c>
      <c r="B4" s="4" t="inlineStr">
        <is>
          <t>10 years</t>
        </is>
      </c>
      <c r="C4" s="4" t="inlineStr">
        <is>
          <t>10 years</t>
        </is>
      </c>
    </row>
    <row r="5">
      <c r="A5" s="4" t="inlineStr">
        <is>
          <t>Volatility</t>
        </is>
      </c>
      <c r="B5" s="9" t="n">
        <v>0.55</v>
      </c>
      <c r="C5" s="4" t="inlineStr">
        <is>
          <t xml:space="preserve"> </t>
        </is>
      </c>
    </row>
    <row r="6">
      <c r="A6" s="4" t="inlineStr">
        <is>
          <t>Risk-free rate</t>
        </is>
      </c>
      <c r="B6" s="10" t="n">
        <v>0.0527</v>
      </c>
      <c r="C6" s="4" t="inlineStr">
        <is>
          <t xml:space="preserve"> </t>
        </is>
      </c>
    </row>
    <row r="7">
      <c r="A7" s="4" t="inlineStr">
        <is>
          <t>Dividend yield</t>
        </is>
      </c>
      <c r="B7" s="4" t="inlineStr">
        <is>
          <t xml:space="preserve"> </t>
        </is>
      </c>
      <c r="C7" s="4" t="inlineStr">
        <is>
          <t xml:space="preserve"> </t>
        </is>
      </c>
    </row>
    <row r="8">
      <c r="A8" s="4" t="inlineStr">
        <is>
          <t>Minimum [Member]</t>
        </is>
      </c>
      <c r="B8" s="4" t="inlineStr">
        <is>
          <t xml:space="preserve"> </t>
        </is>
      </c>
      <c r="C8" s="4" t="inlineStr">
        <is>
          <t xml:space="preserve"> </t>
        </is>
      </c>
    </row>
    <row r="9">
      <c r="A9" s="4" t="inlineStr">
        <is>
          <t>Fair value of common stock</t>
        </is>
      </c>
      <c r="B9" s="8" t="n">
        <v>0.91</v>
      </c>
      <c r="C9" s="4" t="inlineStr">
        <is>
          <t xml:space="preserve"> </t>
        </is>
      </c>
    </row>
    <row r="10">
      <c r="A10" s="4" t="inlineStr">
        <is>
          <t>Volatility</t>
        </is>
      </c>
      <c r="B10" s="4" t="inlineStr">
        <is>
          <t xml:space="preserve"> </t>
        </is>
      </c>
      <c r="C10" s="9" t="n">
        <v>0.58</v>
      </c>
    </row>
    <row r="11">
      <c r="A11" s="4" t="inlineStr">
        <is>
          <t>Risk-free rate</t>
        </is>
      </c>
      <c r="B11" s="4" t="inlineStr">
        <is>
          <t xml:space="preserve"> </t>
        </is>
      </c>
      <c r="C11" s="10" t="n">
        <v>0.023</v>
      </c>
    </row>
    <row r="12">
      <c r="A12" s="4" t="inlineStr">
        <is>
          <t>Maximum [Member]</t>
        </is>
      </c>
      <c r="B12" s="4" t="inlineStr">
        <is>
          <t xml:space="preserve"> </t>
        </is>
      </c>
      <c r="C12" s="4" t="inlineStr">
        <is>
          <t xml:space="preserve"> </t>
        </is>
      </c>
    </row>
    <row r="13">
      <c r="A13" s="4" t="inlineStr">
        <is>
          <t>Fair value of common stock</t>
        </is>
      </c>
      <c r="B13" s="8" t="n">
        <v>0.9399999999999999</v>
      </c>
      <c r="C13" s="4" t="inlineStr">
        <is>
          <t xml:space="preserve"> </t>
        </is>
      </c>
    </row>
    <row r="14">
      <c r="A14" s="4" t="inlineStr">
        <is>
          <t>Volatility</t>
        </is>
      </c>
      <c r="B14" s="4" t="inlineStr">
        <is>
          <t xml:space="preserve"> </t>
        </is>
      </c>
      <c r="C14" s="9" t="n">
        <v>0.59</v>
      </c>
    </row>
    <row r="15">
      <c r="A15" s="4" t="inlineStr">
        <is>
          <t>Risk-free rate</t>
        </is>
      </c>
      <c r="B15" s="4" t="inlineStr">
        <is>
          <t xml:space="preserve"> </t>
        </is>
      </c>
      <c r="C15" s="10" t="n">
        <v>0.0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Details 2)</t>
        </is>
      </c>
      <c r="B1" s="2" t="inlineStr">
        <is>
          <t>6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Beginning balance</t>
        </is>
      </c>
      <c r="B4" s="5" t="n">
        <v>55535881</v>
      </c>
    </row>
    <row r="5">
      <c r="A5" s="4" t="inlineStr">
        <is>
          <t>Restricted Stock Units, Granted</t>
        </is>
      </c>
      <c r="B5" s="4" t="inlineStr">
        <is>
          <t xml:space="preserve"> </t>
        </is>
      </c>
    </row>
    <row r="6">
      <c r="A6" s="4" t="inlineStr">
        <is>
          <t>Restricted Stock Units, Vested</t>
        </is>
      </c>
      <c r="B6" s="4" t="inlineStr">
        <is>
          <t xml:space="preserve"> </t>
        </is>
      </c>
    </row>
    <row r="7">
      <c r="A7" s="4" t="inlineStr">
        <is>
          <t>Ending balance</t>
        </is>
      </c>
      <c r="B7" s="5" t="n">
        <v>55535881</v>
      </c>
    </row>
    <row r="8">
      <c r="A8" s="4" t="inlineStr">
        <is>
          <t>Restricted Stock Units (RSUs) [Member]</t>
        </is>
      </c>
      <c r="B8" s="4" t="inlineStr">
        <is>
          <t xml:space="preserve"> </t>
        </is>
      </c>
    </row>
    <row r="9">
      <c r="A9" s="3" t="inlineStr">
        <is>
          <t>Share-Based Compensation Arrangement by Share-Based Payment Award [Line Items]</t>
        </is>
      </c>
      <c r="B9" s="4" t="inlineStr">
        <is>
          <t xml:space="preserve"> </t>
        </is>
      </c>
    </row>
    <row r="10">
      <c r="A10" s="4" t="inlineStr">
        <is>
          <t>Beginning balance</t>
        </is>
      </c>
      <c r="B10" s="5" t="n">
        <v>369571</v>
      </c>
    </row>
    <row r="11">
      <c r="A11" s="4" t="inlineStr">
        <is>
          <t>Restricted Stock Units, Granted</t>
        </is>
      </c>
      <c r="B11" s="4" t="inlineStr">
        <is>
          <t xml:space="preserve"> </t>
        </is>
      </c>
    </row>
    <row r="12">
      <c r="A12" s="4" t="inlineStr">
        <is>
          <t>Restricted Stock Units, Vested</t>
        </is>
      </c>
      <c r="B12" s="5" t="n">
        <v>-76612</v>
      </c>
    </row>
    <row r="13">
      <c r="A13" s="4" t="inlineStr">
        <is>
          <t>Restricted Stock Units, Forfeited</t>
        </is>
      </c>
      <c r="B13" s="5" t="n">
        <v>-2817</v>
      </c>
    </row>
    <row r="14">
      <c r="A14" s="4" t="inlineStr">
        <is>
          <t>Ending balance</t>
        </is>
      </c>
      <c r="B14" s="5" t="n">
        <v>2901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Narrative)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 lower range limit</t>
        </is>
      </c>
      <c r="B4" s="4" t="inlineStr">
        <is>
          <t xml:space="preserve"> </t>
        </is>
      </c>
      <c r="C4" s="4" t="inlineStr">
        <is>
          <t xml:space="preserve"> </t>
        </is>
      </c>
      <c r="D4" s="11" t="n">
        <v>0.0001</v>
      </c>
      <c r="E4" s="4" t="inlineStr">
        <is>
          <t xml:space="preserve"> </t>
        </is>
      </c>
    </row>
    <row r="5">
      <c r="A5" s="4" t="inlineStr">
        <is>
          <t>Exercise price, upper range limit</t>
        </is>
      </c>
      <c r="B5" s="4" t="inlineStr">
        <is>
          <t xml:space="preserve"> </t>
        </is>
      </c>
      <c r="C5" s="4" t="inlineStr">
        <is>
          <t xml:space="preserve"> </t>
        </is>
      </c>
      <c r="D5" s="6" t="n">
        <v>2</v>
      </c>
      <c r="E5" s="4" t="inlineStr">
        <is>
          <t xml:space="preserve"> </t>
        </is>
      </c>
    </row>
    <row r="6">
      <c r="A6" s="4" t="inlineStr">
        <is>
          <t>Equity Optio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4" t="inlineStr">
        <is>
          <t xml:space="preserve"> </t>
        </is>
      </c>
      <c r="C8" s="4" t="inlineStr">
        <is>
          <t xml:space="preserve"> </t>
        </is>
      </c>
      <c r="D8" s="6" t="n">
        <v>0</v>
      </c>
      <c r="E8" s="6" t="n">
        <v>12</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37</v>
      </c>
      <c r="C11" s="6" t="n">
        <v>52</v>
      </c>
      <c r="D11" s="6" t="n">
        <v>75</v>
      </c>
      <c r="E11" s="6" t="n">
        <v>10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WARRANTS (Details) - Warrant [Member]</t>
        </is>
      </c>
      <c r="B1" s="2" t="inlineStr">
        <is>
          <t>6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Warrants outstanding, beginning balance</t>
        </is>
      </c>
      <c r="B4" s="5" t="n">
        <v>10310000</v>
      </c>
    </row>
    <row r="5">
      <c r="A5" s="4" t="inlineStr">
        <is>
          <t>Warrants, granted</t>
        </is>
      </c>
      <c r="B5" s="4" t="inlineStr">
        <is>
          <t xml:space="preserve"> </t>
        </is>
      </c>
    </row>
    <row r="6">
      <c r="A6" s="4" t="inlineStr">
        <is>
          <t>Warrants, exercised</t>
        </is>
      </c>
      <c r="B6" s="4" t="inlineStr">
        <is>
          <t xml:space="preserve"> </t>
        </is>
      </c>
    </row>
    <row r="7">
      <c r="A7" s="4" t="inlineStr">
        <is>
          <t>Warrants, forfeited</t>
        </is>
      </c>
      <c r="B7" s="4" t="inlineStr">
        <is>
          <t xml:space="preserve"> </t>
        </is>
      </c>
    </row>
    <row r="8">
      <c r="A8" s="4" t="inlineStr">
        <is>
          <t>Warrants outstanding, ending balance</t>
        </is>
      </c>
      <c r="B8" s="5" t="n">
        <v>1031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WARRANTS (Details Narrative) - $ / shares</t>
        </is>
      </c>
      <c r="B1" s="2" t="inlineStr">
        <is>
          <t>Jun. 30, 2023</t>
        </is>
      </c>
      <c r="C1" s="2" t="inlineStr">
        <is>
          <t>Dec. 31, 2022</t>
        </is>
      </c>
    </row>
    <row r="2">
      <c r="A2" s="3" t="inlineStr">
        <is>
          <t>Warrants</t>
        </is>
      </c>
      <c r="B2" s="4" t="inlineStr">
        <is>
          <t xml:space="preserve"> </t>
        </is>
      </c>
      <c r="C2" s="4" t="inlineStr">
        <is>
          <t xml:space="preserve"> </t>
        </is>
      </c>
    </row>
    <row r="3">
      <c r="A3" s="4" t="inlineStr">
        <is>
          <t>Weighted average grant date fair value</t>
        </is>
      </c>
      <c r="B3" s="8" t="n">
        <v>0.02</v>
      </c>
      <c r="C3" s="8" t="n">
        <v>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967589</v>
      </c>
      <c r="C4" s="6" t="n">
        <v>-21837512</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t>
        </is>
      </c>
      <c r="B6" s="5" t="n">
        <v>75162</v>
      </c>
      <c r="C6" s="5" t="n">
        <v>117427</v>
      </c>
    </row>
    <row r="7">
      <c r="A7" s="4" t="inlineStr">
        <is>
          <t>Operating expenses paid with Unicoin rights (Note 7)</t>
        </is>
      </c>
      <c r="B7" s="5" t="n">
        <v>1114836</v>
      </c>
      <c r="C7" s="5" t="n">
        <v>7933025</v>
      </c>
    </row>
    <row r="8">
      <c r="A8" s="4" t="inlineStr">
        <is>
          <t>Operating expenses paid with digital assets (Note 5)</t>
        </is>
      </c>
      <c r="B8" s="5" t="n">
        <v>131433</v>
      </c>
      <c r="C8" s="4" t="inlineStr">
        <is>
          <t xml:space="preserve"> </t>
        </is>
      </c>
    </row>
    <row r="9">
      <c r="A9" s="4" t="inlineStr">
        <is>
          <t>Noncash consideration (Note 4)</t>
        </is>
      </c>
      <c r="B9" s="5" t="n">
        <v>-7000</v>
      </c>
      <c r="C9" s="5" t="n">
        <v>-4139000</v>
      </c>
    </row>
    <row r="10">
      <c r="A10" s="4" t="inlineStr">
        <is>
          <t>Impairment of digital assets (Note 5)</t>
        </is>
      </c>
      <c r="B10" s="4" t="inlineStr">
        <is>
          <t xml:space="preserve"> </t>
        </is>
      </c>
      <c r="C10" s="5" t="n">
        <v>617173</v>
      </c>
    </row>
    <row r="11">
      <c r="A11" s="4" t="inlineStr">
        <is>
          <t>Depreciation and amortization expense</t>
        </is>
      </c>
      <c r="B11" s="5" t="n">
        <v>182757</v>
      </c>
      <c r="C11" s="5" t="n">
        <v>178866</v>
      </c>
    </row>
    <row r="12">
      <c r="A12" s="4" t="inlineStr">
        <is>
          <t>Noncash operating lease expense (Notes 2 and 11)</t>
        </is>
      </c>
      <c r="B12" s="5" t="n">
        <v>79225</v>
      </c>
      <c r="C12" s="5" t="n">
        <v>68927</v>
      </c>
    </row>
    <row r="13">
      <c r="A13" s="3" t="inlineStr">
        <is>
          <t>Changes in operating assets and liabilities:</t>
        </is>
      </c>
      <c r="B13" s="4" t="inlineStr">
        <is>
          <t xml:space="preserve"> </t>
        </is>
      </c>
      <c r="C13" s="4" t="inlineStr">
        <is>
          <t xml:space="preserve"> </t>
        </is>
      </c>
    </row>
    <row r="14">
      <c r="A14" s="4" t="inlineStr">
        <is>
          <t>Trade receivables payable in cash (Note 2)</t>
        </is>
      </c>
      <c r="B14" s="5" t="n">
        <v>469479</v>
      </c>
      <c r="C14" s="5" t="n">
        <v>-159976</v>
      </c>
    </row>
    <row r="15">
      <c r="A15" s="4" t="inlineStr">
        <is>
          <t>Prepaid expenses and other current assets (Note 2)</t>
        </is>
      </c>
      <c r="B15" s="5" t="n">
        <v>-196725</v>
      </c>
      <c r="C15" s="5" t="n">
        <v>-1298400</v>
      </c>
    </row>
    <row r="16">
      <c r="A16" s="4" t="inlineStr">
        <is>
          <t>Accounts payable</t>
        </is>
      </c>
      <c r="B16" s="5" t="n">
        <v>-703027</v>
      </c>
      <c r="C16" s="5" t="n">
        <v>-157394</v>
      </c>
    </row>
    <row r="17">
      <c r="A17" s="4" t="inlineStr">
        <is>
          <t>Accrued expenses and payroll liabilities</t>
        </is>
      </c>
      <c r="B17" s="5" t="n">
        <v>657810</v>
      </c>
      <c r="C17" s="5" t="n">
        <v>89846</v>
      </c>
    </row>
    <row r="18">
      <c r="A18" s="4" t="inlineStr">
        <is>
          <t>Deferred revenue</t>
        </is>
      </c>
      <c r="B18" s="5" t="n">
        <v>6147</v>
      </c>
      <c r="C18" s="5" t="n">
        <v>53760</v>
      </c>
    </row>
    <row r="19">
      <c r="A19" s="4" t="inlineStr">
        <is>
          <t>Operating lease liability (Notes 2 and 11)</t>
        </is>
      </c>
      <c r="B19" s="5" t="n">
        <v>-76051</v>
      </c>
      <c r="C19" s="5" t="n">
        <v>-68927</v>
      </c>
    </row>
    <row r="20">
      <c r="A20" s="4" t="inlineStr">
        <is>
          <t>Other liabilities</t>
        </is>
      </c>
      <c r="B20" s="5" t="n">
        <v>-326520</v>
      </c>
      <c r="C20" s="5" t="n">
        <v>-434286</v>
      </c>
    </row>
    <row r="21">
      <c r="A21" s="4" t="inlineStr">
        <is>
          <t>Net cash used in operating activities</t>
        </is>
      </c>
      <c r="B21" s="5" t="n">
        <v>-4560063</v>
      </c>
      <c r="C21" s="5" t="n">
        <v>-19036471</v>
      </c>
    </row>
    <row r="22">
      <c r="A22" s="3" t="inlineStr">
        <is>
          <t>CASH FLOWS FROM INVESTING ACTIVITIES:</t>
        </is>
      </c>
      <c r="B22" s="4" t="inlineStr">
        <is>
          <t xml:space="preserve"> </t>
        </is>
      </c>
      <c r="C22" s="4" t="inlineStr">
        <is>
          <t xml:space="preserve"> </t>
        </is>
      </c>
    </row>
    <row r="23">
      <c r="A23" s="4" t="inlineStr">
        <is>
          <t>Purchase of property and equipment</t>
        </is>
      </c>
      <c r="B23" s="4" t="inlineStr">
        <is>
          <t xml:space="preserve"> </t>
        </is>
      </c>
      <c r="C23" s="5" t="n">
        <v>-50759</v>
      </c>
    </row>
    <row r="24">
      <c r="A24" s="4" t="inlineStr">
        <is>
          <t>Net cash used in investing activities</t>
        </is>
      </c>
      <c r="B24" s="4" t="inlineStr">
        <is>
          <t xml:space="preserve"> </t>
        </is>
      </c>
      <c r="C24" s="5" t="n">
        <v>-50759</v>
      </c>
    </row>
    <row r="25">
      <c r="A25" s="3" t="inlineStr">
        <is>
          <t>CASH FLOWS FROM FINANCING ACTIVITIES:</t>
        </is>
      </c>
      <c r="B25" s="4" t="inlineStr">
        <is>
          <t xml:space="preserve"> </t>
        </is>
      </c>
      <c r="C25" s="4" t="inlineStr">
        <is>
          <t xml:space="preserve"> </t>
        </is>
      </c>
    </row>
    <row r="26">
      <c r="A26" s="4" t="inlineStr">
        <is>
          <t>Proceeds from issuance of private placement unsecured notes</t>
        </is>
      </c>
      <c r="B26" s="5" t="n">
        <v>199200</v>
      </c>
      <c r="C26" s="5" t="n">
        <v>48000</v>
      </c>
    </row>
    <row r="27">
      <c r="A27" s="4" t="inlineStr">
        <is>
          <t>Payment of short-term debt</t>
        </is>
      </c>
      <c r="B27" s="5" t="n">
        <v>-337000</v>
      </c>
      <c r="C27" s="5" t="n">
        <v>-345000</v>
      </c>
    </row>
    <row r="28">
      <c r="A28" s="4" t="inlineStr">
        <is>
          <t>Proceeds from sales of Unicoin rights (Note 7)</t>
        </is>
      </c>
      <c r="B28" s="5" t="n">
        <v>10011464</v>
      </c>
      <c r="C28" s="5" t="n">
        <v>18218967</v>
      </c>
    </row>
    <row r="29">
      <c r="A29" s="4" t="inlineStr">
        <is>
          <t>Proceeds from sales of common stock</t>
        </is>
      </c>
      <c r="B29" s="5" t="n">
        <v>41498</v>
      </c>
      <c r="C29" s="5" t="n">
        <v>1470890</v>
      </c>
    </row>
    <row r="30">
      <c r="A30" s="4" t="inlineStr">
        <is>
          <t>Repurchase of common stock</t>
        </is>
      </c>
      <c r="B30" s="5" t="n">
        <v>-4079</v>
      </c>
      <c r="C30" s="5" t="n">
        <v>-339873</v>
      </c>
    </row>
    <row r="31">
      <c r="A31" s="4" t="inlineStr">
        <is>
          <t>Proceeds from exercise of stock options and warrants</t>
        </is>
      </c>
      <c r="B31" s="4" t="inlineStr">
        <is>
          <t xml:space="preserve"> </t>
        </is>
      </c>
      <c r="C31" s="5" t="n">
        <v>6003</v>
      </c>
    </row>
    <row r="32">
      <c r="A32" s="4" t="inlineStr">
        <is>
          <t>Repayment of related party loan payable (Note 13)</t>
        </is>
      </c>
      <c r="B32" s="5" t="n">
        <v>-250000</v>
      </c>
      <c r="C32" s="4" t="inlineStr">
        <is>
          <t xml:space="preserve"> </t>
        </is>
      </c>
    </row>
    <row r="33">
      <c r="A33" s="4" t="inlineStr">
        <is>
          <t>Net cash provided by financing activities</t>
        </is>
      </c>
      <c r="B33" s="5" t="n">
        <v>9661083</v>
      </c>
      <c r="C33" s="5" t="n">
        <v>19058987</v>
      </c>
    </row>
    <row r="34">
      <c r="A34" s="4" t="inlineStr">
        <is>
          <t>NET INCREASE IN CASH AND CASH EQUIVALENTS</t>
        </is>
      </c>
      <c r="B34" s="5" t="n">
        <v>5101020</v>
      </c>
      <c r="C34" s="5" t="n">
        <v>-28243</v>
      </c>
    </row>
    <row r="35">
      <c r="A35" s="4" t="inlineStr">
        <is>
          <t>CASH AND CASH EQUIVALENTS—Beginning of period</t>
        </is>
      </c>
      <c r="B35" s="5" t="n">
        <v>1522069</v>
      </c>
      <c r="C35" s="5" t="n">
        <v>1872529</v>
      </c>
    </row>
    <row r="36">
      <c r="A36" s="4" t="inlineStr">
        <is>
          <t>CASH AND CASH EQUIVALENTS—End of period</t>
        </is>
      </c>
      <c r="B36" s="5" t="n">
        <v>6623089</v>
      </c>
      <c r="C36" s="5" t="n">
        <v>1844286</v>
      </c>
    </row>
    <row r="37">
      <c r="A37" s="3" t="inlineStr">
        <is>
          <t>Supplemental Non-Cash Disclosures:</t>
        </is>
      </c>
      <c r="B37" s="4" t="inlineStr">
        <is>
          <t xml:space="preserve"> </t>
        </is>
      </c>
      <c r="C37" s="4" t="inlineStr">
        <is>
          <t xml:space="preserve"> </t>
        </is>
      </c>
    </row>
    <row r="38">
      <c r="A38" s="4" t="inlineStr">
        <is>
          <t>Market value of digital assets received as proceeds from sales of common stock (Notes 5 and 8)</t>
        </is>
      </c>
      <c r="B38" s="4" t="inlineStr">
        <is>
          <t xml:space="preserve"> </t>
        </is>
      </c>
      <c r="C38" s="5" t="n">
        <v>22980</v>
      </c>
    </row>
    <row r="39">
      <c r="A39" s="4" t="inlineStr">
        <is>
          <t>Market value of digital assets received as proceeds from sales of Unicoin rights (Notes 5 and 7)</t>
        </is>
      </c>
      <c r="B39" s="5" t="n">
        <v>149200</v>
      </c>
      <c r="C39" s="5" t="n">
        <v>1399530</v>
      </c>
    </row>
    <row r="40">
      <c r="A40" s="4" t="inlineStr">
        <is>
          <t>Receipt (i.e., “collection”) of private company equity securities (Note 4)</t>
        </is>
      </c>
      <c r="B40" s="5" t="n">
        <v>8329000</v>
      </c>
      <c r="C40" s="4" t="inlineStr">
        <is>
          <t xml:space="preserve"> </t>
        </is>
      </c>
    </row>
    <row r="41">
      <c r="A41" s="4" t="inlineStr">
        <is>
          <t>Recognition of operating lease right-of-use assets and operating lease liabilities upon adoption of ASC 842 (Note 2)</t>
        </is>
      </c>
      <c r="B41" s="4" t="inlineStr">
        <is>
          <t xml:space="preserve"> </t>
        </is>
      </c>
      <c r="C41" s="5" t="n">
        <v>187963</v>
      </c>
    </row>
    <row r="42">
      <c r="A42" s="4" t="inlineStr">
        <is>
          <t>Non-cash dividend of Unicoin rights (730,503,862 rights) (Notes 8 and 9)</t>
        </is>
      </c>
      <c r="B42" s="4" t="inlineStr">
        <is>
          <t xml:space="preserve"> </t>
        </is>
      </c>
      <c r="C42" s="6" t="n">
        <v>730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LEASES (Details) - USD ($)</t>
        </is>
      </c>
      <c r="B1" s="2" t="inlineStr">
        <is>
          <t>Jun. 30, 2023</t>
        </is>
      </c>
      <c r="C1" s="2" t="inlineStr">
        <is>
          <t>Dec. 31, 2022</t>
        </is>
      </c>
      <c r="D1" s="2" t="inlineStr">
        <is>
          <t>Jun. 30, 2022</t>
        </is>
      </c>
    </row>
    <row r="2">
      <c r="A2" s="3" t="inlineStr">
        <is>
          <t>Leases [Abstract]</t>
        </is>
      </c>
      <c r="B2" s="4" t="inlineStr">
        <is>
          <t xml:space="preserve"> </t>
        </is>
      </c>
      <c r="C2" s="4" t="inlineStr">
        <is>
          <t xml:space="preserve"> </t>
        </is>
      </c>
      <c r="D2" s="4" t="inlineStr">
        <is>
          <t xml:space="preserve"> </t>
        </is>
      </c>
    </row>
    <row r="3">
      <c r="A3" s="4" t="inlineStr">
        <is>
          <t>2023 (July 1 through December 31)</t>
        </is>
      </c>
      <c r="B3" s="6" t="n">
        <v>85803</v>
      </c>
      <c r="C3" s="4" t="inlineStr">
        <is>
          <t xml:space="preserve"> </t>
        </is>
      </c>
      <c r="D3" s="4" t="inlineStr">
        <is>
          <t xml:space="preserve"> </t>
        </is>
      </c>
    </row>
    <row r="4">
      <c r="A4" s="4" t="inlineStr">
        <is>
          <t>2024</t>
        </is>
      </c>
      <c r="B4" s="5" t="n">
        <v>142953</v>
      </c>
      <c r="C4" s="4" t="inlineStr">
        <is>
          <t xml:space="preserve"> </t>
        </is>
      </c>
      <c r="D4" s="4" t="inlineStr">
        <is>
          <t xml:space="preserve"> </t>
        </is>
      </c>
    </row>
    <row r="5">
      <c r="A5" s="4" t="inlineStr">
        <is>
          <t>2025</t>
        </is>
      </c>
      <c r="B5" s="5" t="n">
        <v>73696</v>
      </c>
      <c r="C5" s="4" t="inlineStr">
        <is>
          <t xml:space="preserve"> </t>
        </is>
      </c>
      <c r="D5" s="4" t="inlineStr">
        <is>
          <t xml:space="preserve"> </t>
        </is>
      </c>
    </row>
    <row r="6">
      <c r="A6" s="4" t="inlineStr">
        <is>
          <t>Future operating lease payments</t>
        </is>
      </c>
      <c r="B6" s="5" t="n">
        <v>302452</v>
      </c>
      <c r="C6" s="4" t="inlineStr">
        <is>
          <t xml:space="preserve"> </t>
        </is>
      </c>
      <c r="D6" s="4" t="inlineStr">
        <is>
          <t xml:space="preserve"> </t>
        </is>
      </c>
    </row>
    <row r="7">
      <c r="A7" s="4" t="inlineStr">
        <is>
          <t>Imputed interest</t>
        </is>
      </c>
      <c r="B7" s="5" t="n">
        <v>-29072</v>
      </c>
      <c r="C7" s="4" t="inlineStr">
        <is>
          <t xml:space="preserve"> </t>
        </is>
      </c>
      <c r="D7" s="4" t="inlineStr">
        <is>
          <t xml:space="preserve"> </t>
        </is>
      </c>
    </row>
    <row r="8">
      <c r="A8" s="4" t="inlineStr">
        <is>
          <t>Total operating lease liabilities</t>
        </is>
      </c>
      <c r="B8" s="5" t="n">
        <v>273380</v>
      </c>
      <c r="C8" s="6" t="n">
        <v>350000</v>
      </c>
      <c r="D8" s="4" t="inlineStr">
        <is>
          <t xml:space="preserve"> </t>
        </is>
      </c>
    </row>
    <row r="9">
      <c r="A9" s="4" t="inlineStr">
        <is>
          <t>Current portion</t>
        </is>
      </c>
      <c r="B9" s="5" t="n">
        <v>-140744</v>
      </c>
      <c r="C9" s="5" t="n">
        <v>-149802</v>
      </c>
      <c r="D9" s="6" t="n">
        <v>-106499</v>
      </c>
    </row>
    <row r="10">
      <c r="A10" s="4" t="inlineStr">
        <is>
          <t>Operating lease liabilities, noncurrent</t>
        </is>
      </c>
      <c r="B10" s="6" t="n">
        <v>132636</v>
      </c>
      <c r="C10" s="6" t="n">
        <v>199629</v>
      </c>
      <c r="D10" s="6" t="n">
        <v>125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24" customWidth="1" min="2" max="2"/>
    <col width="14" customWidth="1" min="3" max="3"/>
    <col width="24" customWidth="1" min="4" max="4"/>
    <col width="14" customWidth="1" min="5" max="5"/>
    <col width="23" customWidth="1" min="6" max="6"/>
  </cols>
  <sheetData>
    <row r="1">
      <c r="A1" s="1" t="inlineStr">
        <is>
          <t>LEA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ou assets</t>
        </is>
      </c>
      <c r="B4" s="6" t="n">
        <v>270000</v>
      </c>
      <c r="C4" s="4" t="inlineStr">
        <is>
          <t xml:space="preserve"> </t>
        </is>
      </c>
      <c r="D4" s="6" t="n">
        <v>270000</v>
      </c>
      <c r="E4" s="4" t="inlineStr">
        <is>
          <t xml:space="preserve"> </t>
        </is>
      </c>
      <c r="F4" s="6" t="n">
        <v>350000</v>
      </c>
    </row>
    <row r="5">
      <c r="A5" s="4" t="inlineStr">
        <is>
          <t>Operating lease, liability</t>
        </is>
      </c>
      <c r="B5" s="5" t="n">
        <v>273380</v>
      </c>
      <c r="C5" s="4" t="inlineStr">
        <is>
          <t xml:space="preserve"> </t>
        </is>
      </c>
      <c r="D5" s="5" t="n">
        <v>273380</v>
      </c>
      <c r="E5" s="4" t="inlineStr">
        <is>
          <t xml:space="preserve"> </t>
        </is>
      </c>
      <c r="F5" s="5" t="n">
        <v>350000</v>
      </c>
    </row>
    <row r="6">
      <c r="A6" s="4" t="inlineStr">
        <is>
          <t>Operating lease, liability, current</t>
        </is>
      </c>
      <c r="B6" s="5" t="n">
        <v>141000</v>
      </c>
      <c r="C6" s="4" t="inlineStr">
        <is>
          <t xml:space="preserve"> </t>
        </is>
      </c>
      <c r="D6" s="5" t="n">
        <v>141000</v>
      </c>
      <c r="E6" s="4" t="inlineStr">
        <is>
          <t xml:space="preserve"> </t>
        </is>
      </c>
      <c r="F6" s="5" t="n">
        <v>150000</v>
      </c>
    </row>
    <row r="7">
      <c r="A7" s="4" t="inlineStr">
        <is>
          <t>Operating lease, liability, noncurrent</t>
        </is>
      </c>
      <c r="B7" s="6" t="n">
        <v>133000</v>
      </c>
      <c r="C7" s="4" t="inlineStr">
        <is>
          <t xml:space="preserve"> </t>
        </is>
      </c>
      <c r="D7" s="6" t="n">
        <v>133000</v>
      </c>
      <c r="E7" s="4" t="inlineStr">
        <is>
          <t xml:space="preserve"> </t>
        </is>
      </c>
      <c r="F7" s="6" t="n">
        <v>200000</v>
      </c>
    </row>
    <row r="8">
      <c r="A8" s="4" t="inlineStr">
        <is>
          <t>Operating lease, weighted average remaining lease term</t>
        </is>
      </c>
      <c r="B8" s="4" t="inlineStr">
        <is>
          <t>1 year 9 months 18 days</t>
        </is>
      </c>
      <c r="C8" s="4" t="inlineStr">
        <is>
          <t xml:space="preserve"> </t>
        </is>
      </c>
      <c r="D8" s="4" t="inlineStr">
        <is>
          <t>1 year 9 months 18 days</t>
        </is>
      </c>
      <c r="E8" s="4" t="inlineStr">
        <is>
          <t xml:space="preserve"> </t>
        </is>
      </c>
      <c r="F8" s="4" t="inlineStr">
        <is>
          <t>1 year 7 months 6 days</t>
        </is>
      </c>
    </row>
    <row r="9">
      <c r="A9" s="4" t="inlineStr">
        <is>
          <t>Operating lease, weighted average discount rate, percent</t>
        </is>
      </c>
      <c r="B9" s="9" t="n">
        <v>0.1</v>
      </c>
      <c r="C9" s="4" t="inlineStr">
        <is>
          <t xml:space="preserve"> </t>
        </is>
      </c>
      <c r="D9" s="9" t="n">
        <v>0.1</v>
      </c>
      <c r="E9" s="4" t="inlineStr">
        <is>
          <t xml:space="preserve"> </t>
        </is>
      </c>
      <c r="F9" s="9" t="n">
        <v>0.1</v>
      </c>
    </row>
    <row r="10">
      <c r="A10" s="4" t="inlineStr">
        <is>
          <t>Operating lease expense</t>
        </is>
      </c>
      <c r="B10" s="6" t="n">
        <v>92000</v>
      </c>
      <c r="C10" s="6" t="n">
        <v>73000</v>
      </c>
      <c r="D10" s="6" t="n">
        <v>186000</v>
      </c>
      <c r="E10" s="6" t="n">
        <v>140000</v>
      </c>
      <c r="F10" s="4" t="inlineStr">
        <is>
          <t xml:space="preserve"> </t>
        </is>
      </c>
    </row>
    <row r="11">
      <c r="A11" s="4" t="inlineStr">
        <is>
          <t>Operating lease expense capitalized</t>
        </is>
      </c>
      <c r="B11" s="5" t="n">
        <v>53000</v>
      </c>
      <c r="C11" s="5" t="n">
        <v>38000</v>
      </c>
      <c r="D11" s="5" t="n">
        <v>95000</v>
      </c>
      <c r="E11" s="5" t="n">
        <v>76000</v>
      </c>
      <c r="F11" s="4" t="inlineStr">
        <is>
          <t xml:space="preserve"> </t>
        </is>
      </c>
    </row>
    <row r="12">
      <c r="A12" s="4" t="inlineStr">
        <is>
          <t>Operating lease expense not capitalized</t>
        </is>
      </c>
      <c r="B12" s="6" t="n">
        <v>39000</v>
      </c>
      <c r="C12" s="6" t="n">
        <v>38000</v>
      </c>
      <c r="D12" s="6" t="n">
        <v>91000</v>
      </c>
      <c r="E12" s="6" t="n">
        <v>64000</v>
      </c>
      <c r="F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Narrative) - USD ($) $ in Thousands</t>
        </is>
      </c>
      <c r="B1" s="2" t="inlineStr">
        <is>
          <t>6 Months Ended</t>
        </is>
      </c>
      <c r="D1" s="2" t="inlineStr">
        <is>
          <t>12 Months Ended</t>
        </is>
      </c>
    </row>
    <row r="2">
      <c r="B2" s="2" t="inlineStr">
        <is>
          <t>Jun. 30, 2023</t>
        </is>
      </c>
      <c r="C2" s="2" t="inlineStr">
        <is>
          <t>Dec. 31, 2022</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Unicoin rights issued to related parties</t>
        </is>
      </c>
      <c r="B4" s="6" t="n">
        <v>3802</v>
      </c>
      <c r="C4" s="4" t="inlineStr">
        <is>
          <t xml:space="preserve"> </t>
        </is>
      </c>
      <c r="D4" s="6" t="n">
        <v>3170</v>
      </c>
    </row>
    <row r="5">
      <c r="A5" s="4" t="inlineStr">
        <is>
          <t>Related party loan payable</t>
        </is>
      </c>
      <c r="B5" s="5" t="n">
        <v>395</v>
      </c>
      <c r="C5" s="6" t="n">
        <v>645</v>
      </c>
      <c r="D5" s="6" t="n">
        <v>645</v>
      </c>
    </row>
    <row r="6">
      <c r="A6" s="4" t="inlineStr">
        <is>
          <t>Chief Executive Officer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Repayment to officer</t>
        </is>
      </c>
      <c r="B8" s="6" t="n">
        <v>250</v>
      </c>
      <c r="C8" s="4" t="inlineStr">
        <is>
          <t xml:space="preserve"> </t>
        </is>
      </c>
      <c r="D8" s="4" t="inlineStr">
        <is>
          <t xml:space="preserve"> </t>
        </is>
      </c>
    </row>
    <row r="9">
      <c r="A9" s="4" t="inlineStr">
        <is>
          <t>Alex Konanykhin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Loan from related party</t>
        </is>
      </c>
      <c r="B11" s="4" t="inlineStr">
        <is>
          <t xml:space="preserve"> </t>
        </is>
      </c>
      <c r="C11" s="6" t="n">
        <v>645</v>
      </c>
      <c r="D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38000</v>
      </c>
      <c r="C4" s="6" t="n">
        <v>65000</v>
      </c>
      <c r="D4" s="6" t="n">
        <v>-108000</v>
      </c>
      <c r="E4" s="6" t="n">
        <v>-115000</v>
      </c>
      <c r="F4" s="4" t="inlineStr">
        <is>
          <t xml:space="preserve"> </t>
        </is>
      </c>
    </row>
    <row r="5">
      <c r="A5" s="4" t="inlineStr">
        <is>
          <t>Effective tax rate</t>
        </is>
      </c>
      <c r="B5" s="10" t="n">
        <v>0.011</v>
      </c>
      <c r="C5" s="4" t="inlineStr">
        <is>
          <t>(0.30%)</t>
        </is>
      </c>
      <c r="D5" s="10" t="n">
        <v>0.018</v>
      </c>
      <c r="E5" s="10" t="n">
        <v>0.005</v>
      </c>
      <c r="F5" s="4" t="inlineStr">
        <is>
          <t xml:space="preserve"> </t>
        </is>
      </c>
    </row>
    <row r="6">
      <c r="A6" s="4" t="inlineStr">
        <is>
          <t>Unrecognized tax benefit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Unicoin Inc. per consolidated statements of operations</t>
        </is>
      </c>
      <c r="B4" s="6" t="n">
        <v>-3468646</v>
      </c>
      <c r="C4" s="6" t="n">
        <v>-19288803</v>
      </c>
      <c r="D4" s="6" t="n">
        <v>-6052535</v>
      </c>
      <c r="E4" s="6" t="n">
        <v>-20644028</v>
      </c>
    </row>
    <row r="5">
      <c r="A5" s="4" t="inlineStr">
        <is>
          <t>Weighted average common shares outstanding used to compute basic loss per share</t>
        </is>
      </c>
      <c r="B5" s="5" t="n">
        <v>733485437</v>
      </c>
      <c r="C5" s="5" t="n">
        <v>734018271</v>
      </c>
      <c r="D5" s="5" t="n">
        <v>733469733</v>
      </c>
      <c r="E5" s="5" t="n">
        <v>733516974</v>
      </c>
    </row>
    <row r="6">
      <c r="A6" s="4" t="inlineStr">
        <is>
          <t>Weighted average common shares outstanding used to compute diluted loss per share</t>
        </is>
      </c>
      <c r="B6" s="5" t="n">
        <v>733485437</v>
      </c>
      <c r="C6" s="5" t="n">
        <v>734018271</v>
      </c>
      <c r="D6" s="5" t="n">
        <v>733469733</v>
      </c>
      <c r="E6" s="5" t="n">
        <v>733516974</v>
      </c>
    </row>
    <row r="7">
      <c r="A7" s="4" t="inlineStr">
        <is>
          <t>Net loss per share attributable to Unicoin Inc., basic</t>
        </is>
      </c>
      <c r="B7" s="8" t="n">
        <v>-0.01</v>
      </c>
      <c r="C7" s="8" t="n">
        <v>-0.03</v>
      </c>
      <c r="D7" s="8" t="n">
        <v>-0.01</v>
      </c>
      <c r="E7" s="8" t="n">
        <v>-0.03</v>
      </c>
    </row>
    <row r="8">
      <c r="A8" s="4" t="inlineStr">
        <is>
          <t>Net loss per share attributable to Unicoin Inc., diluted</t>
        </is>
      </c>
      <c r="B8" s="8" t="n">
        <v>-0.01</v>
      </c>
      <c r="C8" s="8" t="n">
        <v>-0.03</v>
      </c>
      <c r="D8" s="8" t="n">
        <v>-0.01</v>
      </c>
      <c r="E8" s="8" t="n">
        <v>-0.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1)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quity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5" t="n">
        <v>55535881</v>
      </c>
      <c r="C5" s="5" t="n">
        <v>55535881</v>
      </c>
      <c r="D5" s="5" t="n">
        <v>55535881</v>
      </c>
      <c r="E5" s="5" t="n">
        <v>55535881</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10310000</v>
      </c>
      <c r="C8" s="5" t="n">
        <v>10310000</v>
      </c>
      <c r="D8" s="5" t="n">
        <v>10310000</v>
      </c>
      <c r="E8" s="5" t="n">
        <v>10310000</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290142</v>
      </c>
      <c r="C11" s="5" t="n">
        <v>529697</v>
      </c>
      <c r="D11" s="5" t="n">
        <v>290142</v>
      </c>
      <c r="E11" s="5" t="n">
        <v>52969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508378</v>
      </c>
      <c r="C4" s="6" t="n">
        <v>4860714</v>
      </c>
      <c r="D4" s="6" t="n">
        <v>8784460</v>
      </c>
      <c r="E4" s="6" t="n">
        <v>1359278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390321</v>
      </c>
      <c r="C7" s="5" t="n">
        <v>4464364</v>
      </c>
      <c r="D7" s="5" t="n">
        <v>8549645</v>
      </c>
      <c r="E7" s="5" t="n">
        <v>8824982</v>
      </c>
    </row>
    <row r="8">
      <c r="A8" s="4" t="inlineStr">
        <is>
          <t>Foreign Tax Authority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18057</v>
      </c>
      <c r="C10" s="5" t="n">
        <v>396350</v>
      </c>
      <c r="D10" s="5" t="n">
        <v>234815</v>
      </c>
      <c r="E10" s="5" t="n">
        <v>4767802</v>
      </c>
    </row>
    <row r="11">
      <c r="A11" s="4" t="inlineStr">
        <is>
          <t>Staffing Revenue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502865</v>
      </c>
      <c r="C13" s="5" t="n">
        <v>4852693</v>
      </c>
      <c r="D13" s="5" t="n">
        <v>8773398</v>
      </c>
      <c r="E13" s="5" t="n">
        <v>9441920</v>
      </c>
    </row>
    <row r="14">
      <c r="A14" s="4" t="inlineStr">
        <is>
          <t>Staffing Revenues [Member] | UNITED STATE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387559</v>
      </c>
      <c r="C16" s="5" t="n">
        <v>4463870</v>
      </c>
      <c r="D16" s="5" t="n">
        <v>8546035</v>
      </c>
      <c r="E16" s="5" t="n">
        <v>8824134</v>
      </c>
    </row>
    <row r="17">
      <c r="A17" s="4" t="inlineStr">
        <is>
          <t>Staffing Revenues [Member] | Foreign Tax Authority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15306</v>
      </c>
      <c r="C19" s="5" t="n">
        <v>388823</v>
      </c>
      <c r="D19" s="5" t="n">
        <v>227363</v>
      </c>
      <c r="E19" s="5" t="n">
        <v>617786</v>
      </c>
    </row>
    <row r="20">
      <c r="A20" s="4" t="inlineStr">
        <is>
          <t>Subscription Revenues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184</v>
      </c>
      <c r="C22" s="5" t="n">
        <v>8021</v>
      </c>
      <c r="D22" s="5" t="n">
        <v>6874</v>
      </c>
      <c r="E22" s="5" t="n">
        <v>11864</v>
      </c>
    </row>
    <row r="23">
      <c r="A23" s="4" t="inlineStr">
        <is>
          <t>Subscription Revenues [Member] | UNITED STATE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33</v>
      </c>
      <c r="C25" s="5" t="n">
        <v>494</v>
      </c>
      <c r="D25" s="5" t="n">
        <v>933</v>
      </c>
      <c r="E25" s="5" t="n">
        <v>848</v>
      </c>
    </row>
    <row r="26">
      <c r="A26" s="4" t="inlineStr">
        <is>
          <t>Subscription Revenues [Member] | Foreign Tax Authority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751</v>
      </c>
      <c r="C28" s="5" t="n">
        <v>7527</v>
      </c>
      <c r="D28" s="5" t="n">
        <v>5941</v>
      </c>
      <c r="E28" s="5" t="n">
        <v>11016</v>
      </c>
    </row>
    <row r="29">
      <c r="A29" s="4" t="inlineStr">
        <is>
          <t>Unicorns Hunters [Memb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329</v>
      </c>
      <c r="C31" s="4" t="inlineStr">
        <is>
          <t xml:space="preserve"> </t>
        </is>
      </c>
      <c r="D31" s="5" t="n">
        <v>4188</v>
      </c>
      <c r="E31" s="5" t="n">
        <v>4139000</v>
      </c>
    </row>
    <row r="32">
      <c r="A32" s="4" t="inlineStr">
        <is>
          <t>Unicorns Hunters [Member] | UNITED STATE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329</v>
      </c>
      <c r="C34" s="4" t="inlineStr">
        <is>
          <t xml:space="preserve"> </t>
        </is>
      </c>
      <c r="D34" s="5" t="n">
        <v>2677</v>
      </c>
      <c r="E34" s="4" t="inlineStr">
        <is>
          <t xml:space="preserve"> </t>
        </is>
      </c>
    </row>
    <row r="35">
      <c r="A35" s="4" t="inlineStr">
        <is>
          <t>Unicorns Hunters [Member] | Foreign Tax Authority [Memb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4" t="inlineStr">
        <is>
          <t xml:space="preserve"> </t>
        </is>
      </c>
      <c r="D37" s="6" t="n">
        <v>1511</v>
      </c>
      <c r="E37" s="6" t="n">
        <v>4139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EGMENT INFORMATION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4508378</v>
      </c>
      <c r="C4" s="6" t="n">
        <v>4860714</v>
      </c>
      <c r="D4" s="6" t="n">
        <v>8784460</v>
      </c>
      <c r="E4" s="6" t="n">
        <v>13592784</v>
      </c>
    </row>
    <row r="5">
      <c r="A5" s="4" t="inlineStr">
        <is>
          <t>Gross profit</t>
        </is>
      </c>
      <c r="B5" s="5" t="n">
        <v>976158</v>
      </c>
      <c r="C5" s="5" t="n">
        <v>-4213730</v>
      </c>
      <c r="D5" s="5" t="n">
        <v>1817761</v>
      </c>
      <c r="E5" s="5" t="n">
        <v>923415</v>
      </c>
    </row>
    <row r="6">
      <c r="A6" s="4" t="inlineStr">
        <is>
          <t>SaaS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Revenues</t>
        </is>
      </c>
      <c r="B8" s="5" t="n">
        <v>3184</v>
      </c>
      <c r="C8" s="5" t="n">
        <v>8021</v>
      </c>
      <c r="D8" s="5" t="n">
        <v>6874</v>
      </c>
      <c r="E8" s="5" t="n">
        <v>11864</v>
      </c>
    </row>
    <row r="9">
      <c r="A9" s="4" t="inlineStr">
        <is>
          <t>Cost of revenues</t>
        </is>
      </c>
      <c r="B9" s="4" t="inlineStr">
        <is>
          <t xml:space="preserve"> </t>
        </is>
      </c>
      <c r="C9" s="5" t="n">
        <v>573</v>
      </c>
      <c r="D9" s="4" t="inlineStr">
        <is>
          <t xml:space="preserve"> </t>
        </is>
      </c>
      <c r="E9" s="5" t="n">
        <v>870</v>
      </c>
    </row>
    <row r="10">
      <c r="A10" s="4" t="inlineStr">
        <is>
          <t>Gross profit</t>
        </is>
      </c>
      <c r="B10" s="5" t="n">
        <v>3184</v>
      </c>
      <c r="C10" s="5" t="n">
        <v>7448</v>
      </c>
      <c r="D10" s="5" t="n">
        <v>6874</v>
      </c>
      <c r="E10" s="5" t="n">
        <v>10994</v>
      </c>
    </row>
    <row r="11">
      <c r="A11" s="4" t="inlineStr">
        <is>
          <t>Taa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502865</v>
      </c>
      <c r="C13" s="5" t="n">
        <v>4852693</v>
      </c>
      <c r="D13" s="5" t="n">
        <v>8773398</v>
      </c>
      <c r="E13" s="5" t="n">
        <v>9441920</v>
      </c>
    </row>
    <row r="14">
      <c r="A14" s="4" t="inlineStr">
        <is>
          <t>Cost of revenues</t>
        </is>
      </c>
      <c r="B14" s="5" t="n">
        <v>3526595</v>
      </c>
      <c r="C14" s="5" t="n">
        <v>3703279</v>
      </c>
      <c r="D14" s="5" t="n">
        <v>6937065</v>
      </c>
      <c r="E14" s="5" t="n">
        <v>7286086</v>
      </c>
    </row>
    <row r="15">
      <c r="A15" s="4" t="inlineStr">
        <is>
          <t>Gross profit</t>
        </is>
      </c>
      <c r="B15" s="5" t="n">
        <v>976270</v>
      </c>
      <c r="C15" s="5" t="n">
        <v>1149414</v>
      </c>
      <c r="D15" s="5" t="n">
        <v>1836333</v>
      </c>
      <c r="E15" s="5" t="n">
        <v>2155834</v>
      </c>
    </row>
    <row r="16">
      <c r="A16" s="4" t="inlineStr">
        <is>
          <t>Unicorn Hunters [Member]</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2329</v>
      </c>
      <c r="C18" s="4" t="inlineStr">
        <is>
          <t xml:space="preserve"> </t>
        </is>
      </c>
      <c r="D18" s="5" t="n">
        <v>4188</v>
      </c>
      <c r="E18" s="5" t="n">
        <v>4139000</v>
      </c>
    </row>
    <row r="19">
      <c r="A19" s="4" t="inlineStr">
        <is>
          <t>Cost of revenues</t>
        </is>
      </c>
      <c r="B19" s="5" t="n">
        <v>5625</v>
      </c>
      <c r="C19" s="5" t="n">
        <v>5370592</v>
      </c>
      <c r="D19" s="5" t="n">
        <v>29634</v>
      </c>
      <c r="E19" s="5" t="n">
        <v>5382413</v>
      </c>
    </row>
    <row r="20">
      <c r="A20" s="4" t="inlineStr">
        <is>
          <t>Gross profit</t>
        </is>
      </c>
      <c r="B20" s="5" t="n">
        <v>-3296</v>
      </c>
      <c r="C20" s="5" t="n">
        <v>-5370592</v>
      </c>
      <c r="D20" s="5" t="n">
        <v>-25446</v>
      </c>
      <c r="E20" s="5" t="n">
        <v>-1243413</v>
      </c>
    </row>
    <row r="21">
      <c r="A21" s="4" t="inlineStr">
        <is>
          <t>Consolidated [Member]</t>
        </is>
      </c>
      <c r="B21" s="4" t="inlineStr">
        <is>
          <t xml:space="preserve"> </t>
        </is>
      </c>
      <c r="C21" s="4" t="inlineStr">
        <is>
          <t xml:space="preserve"> </t>
        </is>
      </c>
      <c r="D21" s="4" t="inlineStr">
        <is>
          <t xml:space="preserve"> </t>
        </is>
      </c>
      <c r="E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4508378</v>
      </c>
      <c r="C23" s="5" t="n">
        <v>4860714</v>
      </c>
      <c r="D23" s="5" t="n">
        <v>8784460</v>
      </c>
      <c r="E23" s="5" t="n">
        <v>13592784</v>
      </c>
    </row>
    <row r="24">
      <c r="A24" s="4" t="inlineStr">
        <is>
          <t>Cost of revenues</t>
        </is>
      </c>
      <c r="B24" s="5" t="n">
        <v>3532220</v>
      </c>
      <c r="C24" s="5" t="n">
        <v>9074444</v>
      </c>
      <c r="D24" s="5" t="n">
        <v>6966699</v>
      </c>
      <c r="E24" s="5" t="n">
        <v>12669369</v>
      </c>
    </row>
    <row r="25">
      <c r="A25" s="4" t="inlineStr">
        <is>
          <t>Gross profit</t>
        </is>
      </c>
      <c r="B25" s="6" t="n">
        <v>976158</v>
      </c>
      <c r="C25" s="6" t="n">
        <v>-4213730</v>
      </c>
      <c r="D25" s="6" t="n">
        <v>1817761</v>
      </c>
      <c r="E25" s="6" t="n">
        <v>9234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 in Thousands</t>
        </is>
      </c>
      <c r="B1" s="2" t="inlineStr">
        <is>
          <t>1 Months Ended</t>
        </is>
      </c>
    </row>
    <row r="2">
      <c r="B2" s="2" t="inlineStr">
        <is>
          <t>Aug. 14, 2023 USD ($) shares</t>
        </is>
      </c>
    </row>
    <row r="3">
      <c r="A3" s="3" t="inlineStr">
        <is>
          <t>Subsequent Event [Line Items]</t>
        </is>
      </c>
      <c r="B3" s="4" t="inlineStr">
        <is>
          <t xml:space="preserve"> </t>
        </is>
      </c>
    </row>
    <row r="4">
      <c r="A4" s="4" t="inlineStr">
        <is>
          <t>Exchange of shares | shares</t>
        </is>
      </c>
      <c r="B4" s="5" t="n">
        <v>20905</v>
      </c>
    </row>
    <row r="5">
      <c r="A5" s="4" t="inlineStr">
        <is>
          <t>Exchange of shares amount</t>
        </is>
      </c>
      <c r="B5" s="6" t="n">
        <v>1075</v>
      </c>
    </row>
    <row r="6">
      <c r="A6" s="4" t="inlineStr">
        <is>
          <t>Cash</t>
        </is>
      </c>
      <c r="B6" s="5" t="n">
        <v>535</v>
      </c>
    </row>
    <row r="7">
      <c r="A7" s="4" t="inlineStr">
        <is>
          <t>Non Cash</t>
        </is>
      </c>
      <c r="B7" s="5" t="n">
        <v>540</v>
      </c>
    </row>
    <row r="8">
      <c r="A8" s="4" t="inlineStr">
        <is>
          <t>Cash contributed toward the future acquisition</t>
        </is>
      </c>
      <c r="B8" s="6" t="n">
        <v>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6 Months Ended</t>
        </is>
      </c>
    </row>
    <row r="2">
      <c r="B2" s="2" t="inlineStr">
        <is>
          <t>Jun. 30, 2023</t>
        </is>
      </c>
    </row>
    <row r="3">
      <c r="A3" s="3" t="inlineStr">
        <is>
          <t>Accounting Policies [Abstract]</t>
        </is>
      </c>
      <c r="B3" s="4" t="inlineStr">
        <is>
          <t xml:space="preserve"> </t>
        </is>
      </c>
    </row>
    <row r="4">
      <c r="A4" s="4" t="inlineStr">
        <is>
          <t>ORGANIZATION AND OPERATIONS</t>
        </is>
      </c>
      <c r="B4" s="4" t="inlineStr">
        <is>
          <t xml:space="preserve">NOTE 1 – ORGANIZATION AND OPERATIONS Name Change On October 6, 2022, the Company filed an amendment to its Certificate of Incorporation with the Secretary of State of the State of Delaware changing its name from TransparentBusiness, Inc. to Unicoin Inc. (“Unicoin” or the “Company”). The name change was effective as of October 6, 2022. Description of Business Unicoin Inc. formerly known as TransparentBusiness, Inc. was incorporated in the state of Delaware on June 22, 2015. The Company’s SaaS (Software-as-a-Service) platform was developed in 2008 by KMGi Group, the predecessor to Unicoin as an internal tool for monitoring and managing computer-based work for the purpose of improving efficiency of both remote and on-site employees and eliminating overbilling of contractors. The TransparentBusiness platform has been in use since 2009, initially under the name TransparentBilling, Inc. serving KMGi Group’s internal operations. The Company markets its services throughout the United States of America. In addition to operating its original SaaS business, the Company wholly owns two TaaS (Talent-as-a-Service) companies and platforms, SheWorks! And Yandiki, and holds majority ownership interests in ITSQuest, Inc, (“ITSQuest”) a regional staffing agency, as well as Unicorns, Inc. (“Unicorns” or “Unicorn Hunters”) which produces reality television/streaming shows. In June 2023, the Company merged two of its wholly owned subsidiaries,
SheWorks! and Yandiki, into one operating entity. The surviving post-merger entity will operate under the name SheWorks!. SheWorks! is
a talent exchange focused on connecting women seeking freelance or employment opportunities with companies looking for freelancers or
employees to fill their needs. In November 2020 the Company acquired a 51% In April 2021, the Company acquired a 66.67% 50,000,001 26.67% Going Concern These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The Company has incurred net losses of ($5,968) thousand (5,967,589) (21,837,512) 4,560 19,036 ($98,623) 92,570 The
Company is evaluating strategies to obtain the required additional funding for future operations. These strategies may include, but
are not limited to, issuing Unicoin rights, obtaining equity financing, issuing debt, or entering other financing arrangements, and
restructuring of operations to grow revenues and decrease expenses. However, in view of uncertainties in U.S. and global financial
markets, the Company may be unable to access further equity or debt financing when needed. As such, there can be no assurance that
the Company will be able to obtain additional liquidity when needed or under acceptable terms, if at all. The condensed consolidated financial statements do not include any adjustments to the carrying amounts and classification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been prepared in accordance with generally accepted accounting principles in the United States (“U.S. GAAP”) and include the accounts of Unicoin Inc., its wholly owned subsidiary, SheWorks!, as well as ITSQuest and Unicorns. These entities are consolidated in accordance with Accounting Standards Codification (“ASC”) 810, Consolidations . 51% 66.67% Certain information and note disclosures normally included in financial statements prepared in accordance with U.S. GAAP have been condensed or omitted. Accordingly, these unaudited condensed consolidated financial statements should be read in conjunction with the audited consolidated financial statements and accompanying notes for the years ended December 31, 2022 and 2021. The unaudited condensed consolidated balance sheet as of December 31, 2022, included herein, was derived from the audited consolidated balance sheet of the Company as of that date. Use of Estimates The preparation of condensed consolidated financial statements in conformity with GAAP requires us to make estimates and assumptions in the condensed consolidated financial statements and accompanying notes. Significant estimates and assumptions made by us include: the valuation of Unicoin rights and the related embedded feature, valuation of non-cash contract consideration received from certain investors in Unicoin rights, the valuation of non-cash consideration received from Unicorns customers and the associated revenue recognition; valuation of investments in private companies; valuation of the Company’s common stock as a private company, valuation of the NCI in ITSQuest; valuation of the ITSQuest contingent divestiture; determination of the fair value of assets acquired and liabilities assumed in the business combination with ITSQuest; determination of the useful lives assigned to intangible assets; determination of the fair value of the ITSQuest indemnification asset and related tax liability; assessments for potential impairment of goodwill and intangible assets including digital assets; assessments of the recoverability of accounts receivable and determination of the fair value of certain stock awards issued. We base our estimates on historical experience and on various other assumptions that are believed to be reasonable, the result of which forms the basis for making judgements about the carrying values of assets and liabilities. Actual results could differ materially from those estimates. Risks and Uncertainties The Company is subject to a number of risks that are similar to those which other companies of similar size in its industry are facing, including, but not limited to, the need for additional capital (or financing) to fund operations, competition from substitute products and services from larger companies, protection of proprietary technology, dependence on key customers, dependence on key individuals, and risks associated with changes in information technology. Financial instruments that potentially subject the Company to concentrations of credit risk consist of cash, cash equivalents and accounts receivable. The Company’s cash and cash equivalents are held in accounts with major financial institutions, and, at times, exceed federally insured limits. As of June 30, 2023 and December 31, 2022, respectively, the Company had $3,692 700 In addition, as discussed in Note 4, as of December 31, 2022 the Company
had non-cash receivables consisting of options and warrants to purchase common stock in small privately-held companies. The options and
warrants underlying these non-cash receivables are subject to significant fluctuations in market values. As of June 30, 2023 all related
option and warrant certificates have been received and these accounts receivable have been reclassified to investments in privately-held
companies in the Company’s consolidated balance sheets. As discussed in Note 5, the Company has accepted digital assets as consideration from certain investors in exchange for equity, debt or Unicoin rights issued by the Company. Digital asset market values are subject to significant fluctuations based on supply and demand for such digital assets and other factors. The Company can either hold, sell, or use digital assets as payment to vendors. Digital asset price risk could adversely affect future operating results including earnings, cash flows and the Company’s ability to meet its ongoing obligations. During
the three months ended June 30, 2023, the Company had one customer for which revenue accounted for 16% or more of total
revenue. This customer accounted for 6% of
total customer receivables as of June 30, 2023. During the three months ended June 30, 2022 two customers accounted for 14% and 11% of
the Company’s total revenue. These customers accounted for 5% and 6% of
total customer receivables, as of June 30, 2022. During the six months ended June 30, 2023 two customers accounted for 11% and 10% of
the Company’s total revenue. These customers accounted for 6% and 12% of
total customer receivables, respectively, as of June 30, 2022. During the six months ended June 30, 2022 two customers accounted for 29% and 10% of
the Company’s total revenue. These customers accounted for 36% and 6% of
total customer receivables, as of June 30, 2022. The Share Exchange Agreement (“SEA”) that the Company entered into in order to acquire a majority stake in ITSQuest, as amended on December 28, 2022, contains a contingent divestiture provision whereby if by December 31, 2024, the Company does not either (i) engage in an initial public offering of its securities at a price of at least $10.00 per share or (ii) cause the Company’s proposed security tokens (Unicoins) to become tokenized and listed on a cryptocurrency exchange with a quoted price at or above $1.00 per token, then the Company will be required to divest itself of the acquired ITSQuest equity by returning the same to the founders of ITSQuest, and such founders shall be entitled to retain the shares of the Company received pursuant to the SEA. As of the filing date of this Quarterly Report on Form 10-Q, the Company cannot yet assess the likelihood or probability of achieving either of the two trigger events necessary to avoid divestiture of ITSQuest. However, if the Company is not able to achieve an initial offering of its Common Stock or an initial registration of its Unicoins, sufficient to meet the criteria outlined in the Amended SEA on or before December 31, 2024, the Company’s business, financial condition, results of operations and liquidity will be materially impacted. ITSQuest represents Company assets of $ 10,215 thousand, revenues of $ 7,342 thousand, and generated gross margins of $ 1,401 thousand, respectively, as of and for the six months ended June 30, 2023, respectively. In January 2020, the World Health Organization (“WHO”) announced a global health emergency because of a new strain of coronavirus (“COVID-19”) and the risks to the international community. In March 2020, WHO classified the COVID-19 outbreak as a pandemic based on the rapid increase in exposure globally. The outbreak of the COVID-19 pandemic has affected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uncertain and subject to change. As of the date of this report, the Company’s efforts to respond to the challenges presented by the conditions described above have allowed the Company to minimize the impacts of these challenges to its business. Accounting Pronouncements Recently Adopted Financial Instruments – Credit Losses The Company adopted Accounting Standards Update (“ASU”) 2016-13, Financial Instruments – Credit Losses Measurement of Credit losses on financial instruments Under ASC 326, Accounts receivable are recorded at the invoiced amount, net of allowance for expected credit losses. The Company’s primary allowance for credit losses is the allowance for doubtful accounts. The allowance for doubtful accounts reduces the Accounts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 provisions for the allowance for doubtful accounts are included as a component of general and administrative expenses on the accompanying consolidated statements of operations and comprehensive loss. Accounts receivable deemed uncollectible are charged against the allowance for credit losses when identified. Subsequent recoveries of amounts previously written off are credited to earnings in the period recovered. The allowance for doubtful accounts related to Unicorns non-cash receivables is subject to uncertainty because the fair value of the underlying private company options, warrants or shares could change subsequent to the initial determination of fair value and before receipt of the related option, warrant or share certificates. In addition, unforeseen circumstances could arise after contract inception which could impact the customer’s intent or ability to pay. Because the value of any one of the receivables associated with Unicorn’s contracts may be material, changes such as these could have a material effect on the Company’s future financial condition, results of operations and cash flows. To date, the Company has recognized revenue in connection with six Unicorn Hunters agreements. The total revenue amount related to these agreements was $ 8,620 0 8,322 0% 77% 0% 33% The Company reviews each outstanding customer’s non-cash receivable balance with management of the private company customer, and records an allowance for doubtful accounts if either of the following are noted:
a. A specific milestone, equity financing or other event has occurred that is a clear indication that there has been a material change in the enterprise value of the private company customer since the original recording of the Unicorns accounts receivable balance and before the Company has received the underlying stock option, warrants or shares certificates. The Company’s review identifies facts and circumstances that have substantially changed either the private company customers’ intent or its ability to issue the stock option, warrants or shares certificates due in satisfaction of their related accounts receivable balance. To date, the Company has not recorded any bad debt expense or allowance for doubtful accounts related to Unicorn Hunters non-cash receivables and the Company has not experienced any fluctuations or significant matters that would require recording a material allowance for doubtful accounts in any period to date. As of June 30, 2023 and December 31, 2022, the Company had an allowance for doubtful accounts balance of $ 35 thousand and $ 0 , respectively. For the six months ended June 30, 2023 and 2022, the Company recorded bad debt expense of $ 35 thousand and $ 1 thousand, respectively. For the three months ended June 30, 2023 and 2022, the Company recorded bad debt expense of $ 0 . These amounts were related to trade receivables payable in cash. Leases As discussed in the Company’s consolidated financial statements and accompanying notes for the years ended December 31, 2022 and 2021, the Company adopted ASU 2016-02, Leases The adoption of ASC 842 resulted in the recognition of $188 thousand of operating lease ROU assets and $188 thousand of operating lease liabilities on the condensed consolidated balance sheet as of January 1, 2022. Because the standard was effective January 1, 2022, but was not required to be reflected in quarterly financial statements until the first quarter of 2023, the comparative financial statements for the second quarter of 2022, included herein, differ from the financial statements included with the Company’s quarterly reports on Form 10-Q, for the six and three months ended June 30, 2022, as a result of recognition of assets and liabilities for the rights and obligations created by the Company’s leases. Refer to the Adjustment section below and Note 11 for further information. Adjustments to Previously Reported Financial Information Adoption of ASC 842 As noted above, the adoption of ASC 842 was effective January 1, 2022, which resulted in recognition of operating lease ROU assets and operating lease liabilities on the condensed consolidated balance sheet that were not reflected in the financial statements included with the Company’s Quarterly Report on Form 10-Q for the three and six months ended June 30, 2022. The following table summarizes the ASC 842 related adjustments made to the Company’s previously reported financial information for the comparative financial statements included herein:
Schedule of reclassification of operating costs and expenses
As of and for the
As Adjustment for As
Changes to the Consolidated Balance Sheet (not included herein)
Operating lease right of use assets $ - $ 119,036 $ 119,036
Total assets 26,731,588 119,036 26,850,624
Operating lease liabilities, current portion - 106,499 106,499
Current liabilities 10,600,417 106,499 10,706,916
Operating lease liabilities, non-current - 12,537 12,537
Total liabilities 39,046,041 119,036 39,165,077
Total stockholders’ equity (12,314,453) - (12,314,453)
Total liabilities and stockholders’ equity 26,731,588 119,036 26,850,624
Changes to the Consolidated Statement of Cash Flows
Noncash operating lease expense - 68,927 68,927
Operating lease liability change - (68,927 ) (68,927 )
Net cash used in operating activities (19,036,471 ) - (19,036,471 ) Unbilled Receivables In addition, in connection with the Company’s implementation of new ERP system during the six months ended June 30, 2023, the chart of accounts for ITSQuest was updated to be more consistent with that of other Company subsidiaries. As a result, ITSQuest unbilled receivables, which had previously been reported as other current assets were reclassified and reported as trade receivables payable in cash in the consolidated balance sheets. This change was effective as of June 30, 2022 and previously reported amounts were adjusted to conform with current presentation as shown in the table below.
Schedule of reclassification of assets and liabilities
As Adjustment As
Changes to the Consolidated Balance Sheet as of December 31, 2022
Trade receivables payable in cash $ 2,179,586 $ 239,187 $ 2,418,773
Prepaid expenses and other current assets 750,977 (239,187 ) 511,790
Changes to the Consolidated Balance Sheet as of June 30, 2022 (not included herein)
Trade receivables payable in cash 2,328,028 53,587 2,381,615
Prepaid expenses and other current assets 1,566,620 (53,587 ) 1,513,033
Changes to the Consolidated Statement of Cash Flows for the Six Months Ended June 30, 2022
Changes in operating assets and liabilities:
Trade receivables payable in cash (106,389 ) (53,587 ) (159,976 )
Prepaid expenses and other current assets (1,351,987 ) 53,587 (1,298,400 ) Note: the consolidated balance sheet as of December 31, 2021 was not impacted. Significant Accounting Policies During
the six-month period ended June 30, 2023, there have been no material changes to the Company’s significant accounting policies
disclosed in its audited condensed consolidated financial statements for the years ended December 31, 2022 and 2021. Revenue Recognition Revenue Sources The Company primarily derives its revenues from three revenue streams:
1. Subscription Revenue
2. Staffing Revenue
3. Unicorns Revenue Refer to Note 16 – Segment Information for disaggregated revenue information. Deferred revenue The Company had deferred revenue of $ 19 51 17 20 6 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 xml:space="preserve">NOTE 3 – FAIR VALUE MEASUREMENT The Company measures the fair value for financial instruments under ASC 820. ASC 820 defines fair value, establishes a framework for measuring fair value in accordance with U.S. GAAP,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Quoted prices (unadjusted) in active markets for identical assets or liabilities.
Level 2 Significant other inputs that are directly or indirectly observable in the marketplace.
Level 3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Company has revised its Intangible Assets and Financial Assets
accounting policies to acknowledge that USD Coin (“USDC”) meets the definition of financial assets and as such will be measured
going forward at fair value. The Company previously reported USDC within Intangible assets, net, and will report USDC within the prepaid
expenses and other current assets line item going forward. The Company had a balance of $0 USDC as of June 30, 2023 and December 31, 2022.
Management assessed the balance of USDC in historical periods, noting the previously reported amounts were immaterial. The following table is a summary of financial assets measured at fair value on a recurring basis and their classification within the fair value hierarchy.
Schedule of fair value assets measured on recurring basis
As of June 30, 2023 Carrying Level 1 Level 2 Level 3 Total
ASSETS
Money market funds $ 2,102,045 $ 2,102,045 $ - $ - $ 2,102,045
As of December 31, 2022 Carrying Level 1 Level 2 Level 3 Total
ASSETS
Money market funds $ 166,343 $ 166,343 $ - $ - $ 166,343 Assets Measured at Fair Value on a Non-Recurring Basis As discussed in Notes 2 and 5, consideration from Unicorns customers generally consists of commitments to issue stock options or warrants from customers which appear on the Unicorn Hunters show. This non-cash consideration is recognized in accounts receivable at the estimated fair values at or near the dates of contract inception using Level 3 inputs. The fair value of these commitments, as well as the options or warrants of private companies, held upon settlement of such receivables, as measured using Level 3 inputs, may fluctuate as discussed in the Company’s in Note 5. Certain other items such as goodwill, intangible assets, contingent divestiture and NCI resulting from the ITSQuest acquisition are recognized or disclosed at fair value on a non-recurring basis. The Company determines the fair value of these items using Level 3 inputs. There are inherent limitations when estimating the fair value of financial instruments, and the fair values reported are not necessarily indicative of the amounts that would be realized in current market transa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25:46Z</dcterms:created>
  <dcterms:modified xmlns:dcterms="http://purl.org/dc/terms/" xmlns:xsi="http://www.w3.org/2001/XMLSchema-instance" xsi:type="dcterms:W3CDTF">2023-08-14T21:25:46Z</dcterms:modified>
</cp:coreProperties>
</file>